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han" sheetId="5" r:id="rId5"/>
    <s:sheet name="Consolidated Statements of Cha6" sheetId="6" r:id="rId6"/>
    <s:sheet name="Consolidated Statements of Cash" sheetId="7" r:id="rId7"/>
    <s:sheet name="Note 1 - Organization, Basis of" sheetId="8" r:id="rId8"/>
    <s:sheet name="Note 2 - Investments in Non-pub" sheetId="9" r:id="rId9"/>
    <s:sheet name="Note 3 - Stock-based Compensati" sheetId="10" r:id="rId10"/>
    <s:sheet name="Note 4 - Diluted Net Income Per" sheetId="11" r:id="rId11"/>
    <s:sheet name="Note 5 - Income Taxes" sheetId="12" r:id="rId12"/>
    <s:sheet name="Note 6 - Inventories" sheetId="13" r:id="rId13"/>
    <s:sheet name="Note 7 - Debt" sheetId="14" r:id="rId14"/>
    <s:sheet name="Note 8 - Related Party" sheetId="15" r:id="rId15"/>
    <s:sheet name="Note 9 - Stockholders' Equity" sheetId="16" r:id="rId16"/>
    <s:sheet name="Note 10 - Business Segment Repo" sheetId="17" r:id="rId17"/>
    <s:sheet name="Note 11 - Subsequent Events" sheetId="18" r:id="rId18"/>
    <s:sheet name="Significant Accounting Policies" sheetId="19" r:id="rId19"/>
    <s:sheet name="Note 1 - Organization, Basis 20" sheetId="20" r:id="rId20"/>
    <s:sheet name="Note 3 - Stock-based Compensa21" sheetId="21" r:id="rId21"/>
    <s:sheet name="Note 4 - Diluted Net Income P22" sheetId="22" r:id="rId22"/>
    <s:sheet name="Note 6 - Inventories (Tables)" sheetId="23" r:id="rId23"/>
    <s:sheet name="Note 7 - Debt (Tables)" sheetId="24" r:id="rId24"/>
    <s:sheet name="Note 10 - Business Segment Re25" sheetId="25" r:id="rId25"/>
    <s:sheet name="Note 1 - Organization, Basis 26" sheetId="26" r:id="rId26"/>
    <s:sheet name="Note 1 - Organization, Basis 27" sheetId="27" r:id="rId27"/>
    <s:sheet name="Note 1 - Organization, Basis 28" sheetId="28" r:id="rId28"/>
    <s:sheet name="Note 1 - Organization, Basis 29" sheetId="29" r:id="rId29"/>
    <s:sheet name="Note 2 - Investments in Non-p30" sheetId="30" r:id="rId30"/>
    <s:sheet name="Note 3 - Stock-based Compensa31" sheetId="31" r:id="rId31"/>
    <s:sheet name="Note 3 - Stock-Based Compensa32" sheetId="32" r:id="rId32"/>
    <s:sheet name="Note 4 - Diluted Net Income P33" sheetId="33" r:id="rId33"/>
    <s:sheet name="Note 4 - Diluted Net Income P34" sheetId="34" r:id="rId34"/>
    <s:sheet name="Note 5 - Income Taxes (Details " sheetId="35" r:id="rId35"/>
    <s:sheet name="Note 6 - Inventories - Inventor" sheetId="36" r:id="rId36"/>
    <s:sheet name="Note 7 - Debt (Details Textual)" sheetId="37" r:id="rId37"/>
    <s:sheet name="Note 7 - Debt - Long-term Debt " sheetId="38" r:id="rId38"/>
    <s:sheet name="Note 7 - Debt - Long-term Deb39" sheetId="39" r:id="rId39"/>
    <s:sheet name="Note 8 - Related Party (Details" sheetId="40" r:id="rId40"/>
    <s:sheet name="Note 9 - Stockholders' Equity (" sheetId="41" r:id="rId41"/>
    <s:sheet name="Note 10 - Business Segment Re42" sheetId="42" r:id="rId42"/>
    <s:sheet name="Note 10 - Business Segment Re43" sheetId="43" r:id="rId43"/>
    <s:sheet name="Note 10 - Business Segment Re44" sheetId="44" r:id="rId44"/>
    <s:sheet name="Note 11 - Subsequent Events (De" sheetId="45" r:id="rId45"/>
  </s:sheets>
  <s:definedNames/>
  <s:calcPr calcId="124519" calcMode="auto" fullCalcOnLoad="1"/>
</s:workbook>
</file>

<file path=xl/sharedStrings.xml><?xml version="1.0" encoding="utf-8"?>
<sst xmlns="http://schemas.openxmlformats.org/spreadsheetml/2006/main" uniqueCount="471">
  <si>
    <t>Document And Entity Information - shares</t>
  </si>
  <si>
    <t>3 Months Ended</t>
  </si>
  <si>
    <t>Aug. 28, 2016</t>
  </si>
  <si>
    <t>Sep. 23, 2016</t>
  </si>
  <si>
    <t>Document Information [Line Items]</t>
  </si>
  <si>
    <t>Entity Registrant Name</t>
  </si>
  <si>
    <t>LANDEC CORP \CA\</t>
  </si>
  <si>
    <t>Entity Central Index Key</t>
  </si>
  <si>
    <t>Trading Symbol</t>
  </si>
  <si>
    <t>lndc</t>
  </si>
  <si>
    <t>Current Fiscal Year End Date</t>
  </si>
  <si>
    <t>--05-28</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28,
		2016</t>
  </si>
  <si>
    <t>Document Fiscal Year Focus</t>
  </si>
  <si>
    <t>Document Fiscal Period Focus</t>
  </si>
  <si>
    <t>Q1</t>
  </si>
  <si>
    <t>Amendment Flag</t>
  </si>
  <si>
    <t>false</t>
  </si>
  <si>
    <t>Consolidated Balance Sheets (Current Period Unaudited) - USD ($) $ in Thousands</t>
  </si>
  <si>
    <t>May 29, 2016</t>
  </si>
  <si>
    <t>Current Assets:</t>
  </si>
  <si>
    <t>Cash and cash equivalents</t>
  </si>
  <si>
    <t>Accounts receivable, less allowance for doubtful accounts of $497 and $335 at August 28, 2016 and May 29, 2016, respectively</t>
  </si>
  <si>
    <t>Inventories</t>
  </si>
  <si>
    <t>Prepaid expenses and other current assets</t>
  </si>
  <si>
    <t>Total Current Assets</t>
  </si>
  <si>
    <t>Investment in non-public company, fair value</t>
  </si>
  <si>
    <t>Property and equipment, net</t>
  </si>
  <si>
    <t>Goodwill, net</t>
  </si>
  <si>
    <t>Trademarks/tradenames, net</t>
  </si>
  <si>
    <t>Customer relationships, net</t>
  </si>
  <si>
    <t>Other assets</t>
  </si>
  <si>
    <t>Total Assets</t>
  </si>
  <si>
    <t>Current Liabilities:</t>
  </si>
  <si>
    <t>Accounts payable</t>
  </si>
  <si>
    <t>Accrued compensation</t>
  </si>
  <si>
    <t>Other accrued liabilities</t>
  </si>
  <si>
    <t>Deferred revenue</t>
  </si>
  <si>
    <t>Line of credit</t>
  </si>
  <si>
    <t xml:space="preserve"> </t>
  </si>
  <si>
    <t>Current portion of long-term debt, net</t>
  </si>
  <si>
    <t>Total Current Liabilities</t>
  </si>
  <si>
    <t>Long-term debt, net</t>
  </si>
  <si>
    <t>Capital lease obligation, less current portion</t>
  </si>
  <si>
    <t>Deferred taxes, net</t>
  </si>
  <si>
    <t>Other non-current liabilities</t>
  </si>
  <si>
    <t>Total Liabilities</t>
  </si>
  <si>
    <t>Stockholders’ Equity:</t>
  </si>
  <si>
    <t>Common stock, $0.001 par value; 50,000,000 shares authorized; 27,241,273 and 27,148,096 shares issued and outstanding at August 28, 2016 and May 29, 2016, respectively</t>
  </si>
  <si>
    <t>Additional paid-in capital</t>
  </si>
  <si>
    <t>Retained earnings</t>
  </si>
  <si>
    <t>Total Stockholders’ Equity</t>
  </si>
  <si>
    <t>Non-controlling interest</t>
  </si>
  <si>
    <t>Total Equity</t>
  </si>
  <si>
    <t>Total Liabilities and Stockholders’ Equity</t>
  </si>
  <si>
    <t>Consolidated Balance Sheets (Current Period Unaudited)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Aug. 30, 2015</t>
  </si>
  <si>
    <t>Product sales</t>
  </si>
  <si>
    <t>Cost of product sales</t>
  </si>
  <si>
    <t>Gross profit</t>
  </si>
  <si>
    <t>Operating costs and expenses:</t>
  </si>
  <si>
    <t>Research and development</t>
  </si>
  <si>
    <t>Selling, general and administrative</t>
  </si>
  <si>
    <t>Total operating costs and expenses</t>
  </si>
  <si>
    <t>Operating income</t>
  </si>
  <si>
    <t>Dividend income</t>
  </si>
  <si>
    <t>Interest income</t>
  </si>
  <si>
    <t>Interest expense</t>
  </si>
  <si>
    <t>Other income</t>
  </si>
  <si>
    <t>Net income before taxes</t>
  </si>
  <si>
    <t>Income tax expense</t>
  </si>
  <si>
    <t>Consolidated net income</t>
  </si>
  <si>
    <t>Net income and comprehensive income applicable to common stockholders</t>
  </si>
  <si>
    <t>Basic net income per share (in dollars per share)</t>
  </si>
  <si>
    <t>Diluted net income per share (in dollars per share)</t>
  </si>
  <si>
    <t>Shares used in per share computation:</t>
  </si>
  <si>
    <t>Basic (in shares)</t>
  </si>
  <si>
    <t>Diluted (in shares)</t>
  </si>
  <si>
    <t>Consolidated Statements of Changes in Stockholders' Equity (Unaudited) - 3 months ended Aug. 28, 2016 - USD ($) $ in Thousands</t>
  </si>
  <si>
    <t>Common Stock [Member]</t>
  </si>
  <si>
    <t>Additional Paid-in Capital [Member]</t>
  </si>
  <si>
    <t>Retained Earnings [Member]</t>
  </si>
  <si>
    <t>Parent [Member]</t>
  </si>
  <si>
    <t>Noncontrolling Interest [Member]</t>
  </si>
  <si>
    <t>Total</t>
  </si>
  <si>
    <t>Balance (in shares) at May. 29, 2016</t>
  </si>
  <si>
    <t>Balance at May. 29, 2016</t>
  </si>
  <si>
    <t>Issuance of common stock at $5.63 to $6.66 per share, net of taxes paid by Landec on behalf of employees (in shares)</t>
  </si>
  <si>
    <t>Issuance of common stock at $5.63 to $6.66 per share, net of taxes paid by Landec on behalf of employees</t>
  </si>
  <si>
    <t>Issuance of common stock for vested restricted stock units (“RSUs”) (in shares)</t>
  </si>
  <si>
    <t>Taxes paid by Company for stock swaps and RSUs</t>
  </si>
  <si>
    <t>Stock-based compensation</t>
  </si>
  <si>
    <t>Net and comprehensive income</t>
  </si>
  <si>
    <t>Balance (in shares) at Aug. 28, 2016</t>
  </si>
  <si>
    <t>Balance at Aug. 28, 2016</t>
  </si>
  <si>
    <t>Cumulative Effect of New Accounting Principle in Period of Adoption</t>
  </si>
  <si>
    <t>[1]</t>
  </si>
  <si>
    <t>See Note 1 for a discussion of accounting principles adopted during the period.</t>
  </si>
  <si>
    <t>Consolidated Statements of Changes in Stockholders' Equity (Unaudited) (Parentheticals) - Additional Paid-in Capital [Member]</t>
  </si>
  <si>
    <t>Aug. 28, 2016$ / shares</t>
  </si>
  <si>
    <t>Minimum [Member]</t>
  </si>
  <si>
    <t>Issuance of common stock, per share (in dollars per share)</t>
  </si>
  <si>
    <t>Maximum [Member]</t>
  </si>
  <si>
    <t>Consolidated Statements of Cash Flows (Unaudited) - USD ($) $ in Thousands</t>
  </si>
  <si>
    <t>Cash flows from operating activities:</t>
  </si>
  <si>
    <t>Adjustments to reconcile net income to net cash provided by (used in) operating activities:</t>
  </si>
  <si>
    <t>Depreciation and amortization</t>
  </si>
  <si>
    <t>Stock-based compensation expense</t>
  </si>
  <si>
    <t>Deferred taxes</t>
  </si>
  <si>
    <t>Change in investment in non-public company, fair value</t>
  </si>
  <si>
    <t>Net gain on disposal of property and equipment</t>
  </si>
  <si>
    <t>Changes in current assets and current liabilities:</t>
  </si>
  <si>
    <t>Accounts receivable, net</t>
  </si>
  <si>
    <t>Inventories, net</t>
  </si>
  <si>
    <t>Deferred revenue, net</t>
  </si>
  <si>
    <t>Net cash provided by (used in) operating activities</t>
  </si>
  <si>
    <t>Cash flows from investing activities:</t>
  </si>
  <si>
    <t>Purchases of property and equipment</t>
  </si>
  <si>
    <t>Proceeds from sales of fixed assets</t>
  </si>
  <si>
    <t>Net cash used in investing activities</t>
  </si>
  <si>
    <t>Cash flows from financing activities:</t>
  </si>
  <si>
    <t>Proceeds from sale of common stock</t>
  </si>
  <si>
    <t>Payments on long-term debt</t>
  </si>
  <si>
    <t>Payments on line of credit</t>
  </si>
  <si>
    <t>Change in other assets</t>
  </si>
  <si>
    <t>Net cash used in financing activities</t>
  </si>
  <si>
    <t>Net decrease in cash and cash equivalents</t>
  </si>
  <si>
    <t>Cash and cash equivalents at beginning of period</t>
  </si>
  <si>
    <t>Cash and cash equivalents at end of period</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1. 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The Company has two proprietary polymer technology platforms: 1) Intelimer® polymers, and 2) hyaluronan (“HA”) biopolymers. The Company sells specialty packaged branded Eat Smart® and GreenLine® and private label fresh-cut vegetables and whole produce to retailers, club stores, and foodservice operators, primarily in the United States, Canada, and Asia through its Apio, Inc. (“Apio”) subsidiary, and sells HA-based and non-HA biomaterials through its Lifecore Biomedical, Inc. (“Lifecore”) subsidiary. The Company’s HA biopolymers and non-HA materials are proprietary in that they are specially formulated for specific customers to meet strict regulatory requirements. The Company’s technologies, along with its customer relationships and tradenames, are the foundation, and a key differentiating advantage upon which Landec has built its business. Basis of Presentation The accompanying unaudited consolidated financial statements of Landec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accruals) have been made which are necessary to present fairly the financial position at August 28, 2016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U.S. generally accepted accounting principles (“GAAP”)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9, 2016. The results of operations for the three months ended August 28, 2016 are not necessarily indicative of the results that may be expected for an entire fiscal year because there is some seasonality in Apio’s food business, particularly, Apio’s export business, and the order patterns of Lifecore’s customers which may lead to significant fluctuations in Landec’s quarterly results of operations. 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LP (see below) and its equity investment in the non-public company (see Note 2) are not VIEs.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Financial Instruments The Company’s financial instruments are primarily composed of commercial-term trade payables, grower advances, notes receivable, and debt instruments. For short-term instruments, the historical carrying amount approximates the fair value of the instrument. The fair value of long-term debt approximates their carrying value. Investment in Non-Public Company On February 15, 2011, Apio purchased 150,000 senior preferred shares for $15 million and 201 common shares for $201 that were issued by Windset Holdings 2010 Ltd., a Canadian corporation (“Windset”). On July 15, 2014, Apio increased its investment in Windset by purchasing an additional 68 shares of common stock and 51,211 shares of junior preferred stock of Windset for $11 million. On October 29, 2014, Apio purchased an additional 70,000 senior preferred shares of Windset for $7 million. These investments are reported as an investment in non-public company, fair value, in the accompanying Consolidated Balance Sheets as of August 28, 2016 and May 29, 2016. The Company has elected to account for its investment in Windset under the fair value option (see Note 2). Intangible Assets The Company’s intangible assets are comprised of customer relationships with a finite estimated useful life of twelve to thirteen years, and trademarks, tradenames and goodwill with indefinite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ccounting Standards Codification (“ASC”) 350-30-35.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been incurred but not yet been paid as of August 28, 2016 and May 29, 2016. It is reasonably possible that the expense the Company ultimately incurs could differ from these estimates and adjustments to future reserves may be necessary. 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2).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August 28, 2016 and May 29, 2016, the only asset of the Company that was measured at fair value on a recurring basis was its minority interest investment in Windset.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increase in the fair value of the Company’s investment in Windset for the three months ended August 30, 2015 was due to the Company’s 26.9% minority interest in the increase in the fair market value of Windset during the period. The fair value of the Company’s investment in Windset did not change for the three months ended August 28, 2016. In determining the fair value of the investment in Windset, the Company utilizes the following significant unobservable inputs in the discounted cash flow models: August 28, 2016 May 29, 2016 Revenue growth rates 4 4% Expense growth rates 4 4% Income tax rates 15 15% Discount rates 8.5% to 12.5% 12.5%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August 28, 2016 10% increase in revenue growth rates $ 400 10% increase in expense growth rates $ (400 ) 10% increase in income tax rates $ — 10% increase in discount rates $ (2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air value of the Company’s investment in Windset as of August 28, 2016 and May 29, 2016 was $62.7 million. Revenue Recognition See Note 10 – Business Segment Reporting, for a discussion about the Company’s four business segments; namely, Packaged Fresh Vegetables, Food Export, Biomaterials, and Corporate.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s Packaged Fresh Vegetables revenues generally consist of revenues generated from the sale of specialty packaged fresh-cut and whole value-added vegetable products that are generally washed and packaged in our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In addition, Packaged Fresh Vegetables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Apio’s customers. Sales of BreatheWay packaging are recognized when shipped to Apio’s customers. Apio’s Food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 Our Biomaterials business principally generates revenue through the sale of products containing HA. Lifecore primarily sells products to customers in three medical areas: (1) Ophthalmic, which represented approximately 55% of Lifecore’s revenues in fiscal year 2016, (2) Orthopedic, which represented approximately 20% of Lifecore’s revenues in fiscal year 2016, and (3) Other/Non-HA products, which represented approximately 25% of Lifecore’s revenues in fiscal year 2016. The vast majority of revenues from our Biomaterials business are recognized upon shipment. Lifecore’s business development revenues, a portion of which are included in all three medical areas, are related to contract research and development (“R&amp;D”) services and multiple element arrangement services with customers where the Company provides products and/or services in a bundled arrangement. Contract R&amp;D revenue is recorded as earned, based on the performance requirements of the contract. Non-refundable contract fees for which no further performance obligations exist, and there is no continuing involvement by the Company, are recognized on the earlier of when the payment is received or collection is assured.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the estimated selling price to allocate revenue between the elements of an arrangement. 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e of revenue arrangement as described above is as follows (in thousands): Three Months Ended August 28, 2016 August 30, 2015 Recorded upon shipment $ 105,588 $ 110,416 Recorded upon acceptance in foreign port 23,339 22,344 Revenue from multiple element arrangements 1,585 1,589 Revenue from license fees, R&amp;D contracts, and royalties/profit sharing 1,882 1,006 Total $ 132,394 $ 135,355 Legal Contingencies In the ordinary course of business, the Company is involved in various legal proceedings and claims related to matters such as wage and hour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financial statements. However, depending on the nature and timing of any such dispute, an unfavorable resolution of a matter could materially affect the Company’s future results of operations or cash flows, or both, in a particular quarter. During the three months ended, August 28, 2016, the Company recorded a charge to income in the amount of $350,000 , or $0.01 per diluted share after taxes, which combined with amounts previously accrued is the Company’s best estimate of settlement charges for all legal matters currently underway. Recently Adopted Accounting Guidance Debt Issuance Costs In April 2015, the Financial Accounting Standards Board (“FASB”) issued Accounting Standards Update (“ASU”) 2015-03, Interest - Imputation of Interest (Subtopic 835-30): Simplifying the Presentation of Debt Issuance Costs , except in instances where proceeds from the related debt agreement have not been received. Further, for line of credit arrangements, ASU 2015-15 allows an entity to present debt issuance costs as an asset and subsequently amortize the debt issuance costs ratably over the term of the arrangement, regardless of whether there are any outstanding borrowings on the line of credit arrangement. The Company adopted ASU 2015-03 during its first fiscal quarter ended August 28, 2016 with retrospective application to its May 29, 2016 consolidated balance sheet. The effect of the adoption of ASU 2015-03 was to reclassify total debt issuance costs of $817,000 as of May 29, 2016 as a deduction from the related debt liabilities. Accordingly, the May 29, 2016 consolidated balance sheet was adjusted as follows: (1) prepaid expenses and other current assets and total current assets were reduced by $175,000 and current portion of long-term debt and total current liabilities were reduced by the same; (2) other assets were reduced by $642,000 and long-term debt was reduced by the same; and (3) total assets were reduced by $817,000 and total liabilities were reduced by the same. The Company adopted (continues) the policy of presenting line of credit debt issuance costs as an asset, and as such, $77,000 and $150,000 remain as prepaid expenses and other current assets and other assets, respectively, as of August 28, 2016. The new guidance does not impact the income statement accounting for debt issuance costs; therefore, these costs will continue to be amortized to interest expense over the term of the related debt instruments. There was no effect on net income. Stock-Based Compensation In March 2016, the FASB issued ASU 2016-09, Compensation - Stock Compensation (Topic 718): Improvements to Employee Share-Based Payment Accounting The Company elected to early adopt the new guidance in its first fiscal quarter ended August 28, 2016 . Accordingly, the primary effects of the adoption are as follows: (1) using a modified retrospective application, the Company recorded unrecognized excess tax benefits of $549,000 as a cumulative-effect adjustment, which increased retained earnings , and reduced deferred taxes by the same, on May 30, 2016, (2) using a modified retrospective application, the Company has elected to recognize forfeitures as they occur and recorded a $200,000 increase to additional paid-in capital, a $126,000 reduction to retained earnings, and a $74,000 reduction to deferred taxes, on May 30, 2016 to reflect the incremental stock-based compensation expense, net of the related tax impacts, that would have been recognized in prior years under the modified guidance, and (3) $74,000 in excess tax benefits from stock-based compensation was reclassified from cash flows from financing activities to cash flows from operating activities for the three months ended August 30, 2015 in the consolidated statement of cash flows. See Note 5 for further information regarding additional effects related to the prospective application of excess tax benefits and tax deficiencies related to stock-based compensation on the Company’s financial statements. Recent Accounting Guidance Not Yet Adopted Leases In February 2016, the FASB issued ASU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e new guidance is effective for the Company beginning in the first quarter of fiscal year 2020 on a modified retrospective basis, with early adoption permitted. Management is currently evaluating the effect ASU 2016-02 will have on the Company's Consolidated Financial Statements and disclosures. Revenue Recognition In May 2014, the FASB issued ASU 2014-09, which creates FASB ASC Topic 606 , Revenue from Contracts with Customers Revenue Recognition Revenue from Contracts with Customers: Deferral of the Effective Date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t>
  </si>
  <si>
    <t>Note 2 - Investments in Non-public Company</t>
  </si>
  <si>
    <t>Investment Holdings [Text Block]</t>
  </si>
  <si>
    <t xml:space="preserve"> 2. Investment in Non-public Company On February 15, 2011, Apio entered into a share purchase agreement (the “Windset Purchase Agreement”) with Windset. Pursuant to the Windset Purchase Agreement, Apio purchased from Windset 150,000 Senior A preferred shares for $15 million and 201 common shares for $201. On July 15, 2014, Apio increased its investment in Windset by purchasing from the Newell Capital Corporation an additional 68 shares of common stock and 51,211 shares of junior preferred stock of Windset for $11 million. After this purchase, the Company’s common shares represent a 26.9% ownership interest in Windset. The non-voting Senior A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 The Windset Purchase Agreement includes a put and call option, which can be exercised on the sixth anniversary of the Windset Purchase Agreement whereby Apio can exercise the put to sell its common, Senior A preferred shares, and junior preferred shares to Windset, or Windset can exercise the call to purchase those shares from Apio, in either case, at a price equal to 26.9% of the fair market value of Windset’s common shares, plus the liquidation value of the preferred shares of $20.1 million ($15 million for the Senior A preferred shares and $5.1 million for the junior preferred shares). Under the terms of the arrangement with Windset, the Company is entitled to designate one of five members on the Board of Directors of Windset. On October 29, 2014, Apio further increased its investment in Windset by purchasing 70,000 shares of Senior B preferred shares for $7 million. The Senior B Preferred Stock pays an annual dividend of 7.5% on the amount outstanding at each anniversary date of the Windset Purchase Agreement. The Senior B shares purchased by Apio have a put feature whereby Apio can sell back to Windset $1.5 million of shares on the first anniversary, an additional $2.75 million of shares on the second anniversary, and the remaining $2.75 million on the third anniversary. After the third anniversary, Apio may at any time put any or all of the shares not previously sold back to Windset. At any time on or after February 15, 2017, Windset has the right to call any or all of the outstanding common shares, but at such time must also call the same proportion of Senior A preferred shares, Senior B preferred shares, and junior preferred shares owned by Apio. Windset’s partial call provision is restricted such that a partial call cannot result in Apio holding less than 10% of Windset’s common shares outstanding. The investment in Windset does not qualify for equity method accounting as the investment does not meet the criteria of in-substance common stock due to returns through the annual dividend on the non-voting senior preferred shares that are not available to the common stock holders. As the put and call options require all of the various shares to be put or called in equal proportions, the Company has deemed that the investment, in substance, should be treated as a single security for purposes of accounting. During each of the three months ended August 28, 2016 and August 30, 2015, the Company recorded $413,000 in dividend income. The increase in the fair market value of the Company’s investment in Windset for the three months ended August 28, 2016 and August 30, 2015 was zero and $800,000, respectively, and is included in other income in the Consolidated Statements of Comprehensive Income. </t>
  </si>
  <si>
    <t>Note 3 - Stock-based Compensation</t>
  </si>
  <si>
    <t>Disclosure of Compensation Related Costs, Share-based Payments [Text Block]</t>
  </si>
  <si>
    <t xml:space="preserve"> 3. Stock-Based Compensation The Company’s stock-based awards include stock option grants and restricted stock unit award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the stock-based compensation for options and RSUs (in thousands): Three Months Ended August 28, 2016 August 30, 2015 Options $ 291 $ 330 RSUs 516 467 Total stock-based compensation expense $ 807 $ 797 The following table summarizes the stock-based compensation by income statement line item (in thousands): Three Months Ended August 28, 2016 August 30, 2015 Cost of sales $ 113 $ 98 Research and development 23 22 Selling, general and administrative 671 677 Total stock-based compensation expense $ 807 $ 797 The estimated fair value for stock options, which determines the Company’s calculation of stock-based compensation expense, is based on the Black-Scholes option pricing model. RSUs are valued at the closing market price of the Company’s common stock on the date of grant. The Company uses the straight-line single option method to calculate and recognize the fair value of stock-based compensation arrangements. As of August 28, 2016, there was $6.1 million of total unrecognized compensation expense related to unvested equity compensation awards granted under the Landec incentive stock plans. Total expense is expected to be recognized over the weighted-average period of 2 years for both stock options and restricted stock unit awards.</t>
  </si>
  <si>
    <t>Note 4 - Diluted Net Income Per Share</t>
  </si>
  <si>
    <t>Earnings Per Share [Text Block]</t>
  </si>
  <si>
    <t xml:space="preserve"> 4. Diluted Net Income Per Share The following table sets forth the computation of diluted net income per share (in thousands, except per share amounts): Three Months Ended August 28, 2016 August 30, 2015 Numerator: Net income applicable to Common Stockholders $ 3,312 $ 2,952 Denominator: Weighted average shares for basic net income per share 27,219 27,005 Effect of dilutive securities: Stock options and restricted stock units 302 404 Weighted average shares for diluted net income per share 27,521 27,409 Diluted net income per share $ 0.12 $ 0.11 For the three months ended August 28, 2016 and August 30, 2015, the computation of the diluted net income per share excludes the impact of options to purchase 1,387,835 shares and 1,077,232 shares of Common Stock, respectively, as such impacts would be antidilutive for these periods.</t>
  </si>
  <si>
    <t>Note 5 - Income Taxes</t>
  </si>
  <si>
    <t>Income Tax Disclosure [Text Block]</t>
  </si>
  <si>
    <t xml:space="preserve"> 5. Income Taxes The provision for income taxes for the three months ended August 28, 2016 and August 30, 2015 was $1.9 million and $1.7 million, respectively. The effective tax rate for both the three months ended August 28, 2016 and August 30, 2015 was 36%. The effective tax rate for the three months ended August 28, 2016 was higher than the statutory federal income tax rate of 35% primarily due to state taxes and non-deductible stock-based compensation expense; partially offset by the domestic manufacturing deduction and research and development credits. As of August 28, 2016 and May 29, 2016, the Company had unrecognized tax benefits of approximately $904 ,000 and $842 ,000, respectively. Included in the balance of unrecognized tax benefits as of August 28, 2016 and May 29, 2016 is approximately $765,000 and $715,000, respectively, of tax benefits that, if recognized, would result in an adjustment to the Company’s effective tax rate. In the twelve months succeeding August 28, 2016, it is reasonably possible that approximately $300,000 of other unrecognized tax benefits may be recognized. During the three months ended August 28, 2016, excess tax deficiencies related to stock-based compensation of $69,000 were reflected in the consolidated statements of comprehensive income as a component of income tax expense as a result of the early adoption of ASU 2016-09, specifically related to the prospective application of excess tax benefits and tax deficiencies related to stock-based compensation,. See Note 1 for further discussion regarding the adoption of ASU 2016-09. The Company has elected to classify interest and penalties related to uncertain tax positions as a component of its provision for income taxes. The Company has accrued an insignificant amount of interest and penalties relating to the income tax on the unrecognized tax benefits as of August 28, 2016 and May 29, 2016. Due to tax attribute carryforwards, the Company is subject to examination for tax years 1997 forward for U.S. tax purposes. The Company is also subject to examination in various state jurisdictions for tax years 1998 forward, none of which were individually material.</t>
  </si>
  <si>
    <t>Note 6 - Inventories</t>
  </si>
  <si>
    <t>Inventory Disclosure [Text Block]</t>
  </si>
  <si>
    <t xml:space="preserve"> 6. Inventories Inventories are stated at the lower of cost (first-in, first-out method) or net realizable value and consists of the following (in thousands): August 28, 2016 May 29, 2016 Finished goods $ 17,070 $ 12,165 Raw materials 10,415 9,855 Work in progress 2,697 3,515 Total $ 30,182 $ 25,535 </t>
  </si>
  <si>
    <t>Note 7 - Debt</t>
  </si>
  <si>
    <t>Debt Disclosure [Text Block]</t>
  </si>
  <si>
    <t xml:space="preserve"> 7. Debt Long-term debt consists of the following (in thousands): August 28, 2016 May 29, 2016 Real property loan agreement with General Electric Capital Corporation (“GE Capital”); due in monthly principal and interest payments of $133,000 through May 1, 2022 with interest based on a fixed rate of 4.02% per annum $ 13,909 $ 14,167 Capital equipment loan with GE Capital; due in monthly principal and interest payments of $175,000 through May 1, 2019 with interest based on a fixed rate of 4.39% per annum 5,442 5,904 Capital equipment loan with GE Capital; due in monthly principal and interest payments of $95,000 through July 17, 2019 with interest based on a fixed rate of 3.68% per annum 5,324 5,558 Capital equipment loan with GE Capital; due in monthly principal and interest payments of $56,000 through December 1, 2019 with interest based on a fixed rate of 3.74% per annum 3,238 3,375 Capital equipment loan with Bank of America (“BofA”); due in monthly principal and interest payments of $68,000 through June 28, 2020 with interest based on a fixed rate of 2.79% per annum 2,975 3,158 Real property loan agreement with GE Capital; due in monthly principal payments of $32,000 through March 1, 2026, plus interest payable monthly at LIBOR plus 2.25% per annum 7,526 7,622 Capital equipment loan with GE Capital; due in monthly principal payments of $108,000 through March 1, 2021, plus interest payable monthly at LIBOR plus 2.25% per annum 8,548 8,873 Capital equipment loan with BofA; due in monthly principal and interest payments of $75,000 through November 27, 2020 with interest based on a fixed rate of 2.92% per annum 3,742 3,940 Industrial revenue bonds (“IRBs”) issued by Lifecore; due in annual payments through 2020 with interest at a variable rate set weekly by the bond remarketing agent (0.69% and 0.59% at August 28, 2016 and May 29, 2016, respectively) 2,065 2,065 Total principal amount of long-term debt 52,769 54,662 Less: unamortized debt issuance costs (773 ) (817 ) Total long-term debt, net of unamortized debt issuance costs 51,996 53,845 Less: current portion of long-term debt, net (7,930 ) (7,873 ) Long-term debt, net $ 44,066 $ 45,972 On July 17, 2014, Apio entered into an amendment with GE Capital, which amended the revolving line of credit dated April 23, 2012 among the parties. Under the amendment, the revolving line of credit increased from $25 million to $40 million, the interest rate was reduced from LIBOR plus 2.0% to LIBOR plus 1.75%, and the term was extended to July 17, 2019, among other changes. The availability under the revolving line of credit is based on the combination of the eligible accounts receivable and eligible inventory (availability was $23 million at August 28, 2016). Apio’s revolving line of credit has a fee of 0.375% per annum on the unused amount. At August 28, 2016, there was no outstanding balance under Apio’s revolving line of credit. At May 29, 2016, Apio had $3.5 million outstanding under its revolving line of credit. Also on July 17, 2014, Apio entered into a new equipment loan with GE Capital. Each borrowing under this new equipment loan has a five year term with a seven year amortization period. On August 28, 2014, Apio borrowed $7.1 million under the new equipment loan at a fixed rate of 3.68%. On November 24, 2014, Apio borrowed an additional $4.1 million under the new equipment loan at a fixed rate of 3.74%. On May 15, 2015, GE Capital and Apio entered into a commitment letter, pursuant to which GE Capital committed to lend Apio up to approximately $14.7 million in equipment financing and approximately $7.7 million in real property financing. The equipment loan and the real property loan will be made pursuant to existing loan agreements dated as of April 23, 2012, as amended May 17, 2013 and July 17, 2014. The equipment loan is available to finance purchases of equipment between May 1, 2015 and June 30, 2017. The real property loan was used to finance the expansion of Apio’s facility in Hanover, PA. On February 26, 2016, the Company borrowed $9.1 million under the equipment loan at a rate of LIBOR plus 2.25% with a term of five years and $7.7 million under the real property loan also at a rate of LIBOR plus 2.25% with a term of ten years. The GE Capital real estate, equipment, and line of credit agreements (collectively the “GE Debt Agreements”) are secured by liens on all of the property of Apio and its subsidiaries. The GE Debt Agreements contain customary events of default under which obligations could be accelerated or increased. The GE Capital real estate and equipment loans are guaranteed by Landec, and Landec has pledged its equity interest in Apio as collateral under the line of credit agreement. The GE Debt Agreements contain customary covenants, such as limitations on the ability to (1) incur indebtedness or grant liens or negative pledges on Apio’s assets; (2) make loans or other investments; (3) pay dividends, sell stock or repurchase stock or other securities; (4) sell assets; (5) engage in mergers; (6) enter into sale and leaseback transactions; or (7) make changes in Apio’s corporate structure. In addition, Apio must maintain a minimum fixed charge coverage ratio of 1.10 to 1.0 if the availability under its line of credit falls below $12 million. Apio was in compliance with all financial covenants as of August 28, 2016 and May 29, 2016. On May 15, 2015, Apio and BofA entered into a loan agreement, pursuant to which Apio was permitted to borrow up to $15 million to finance equipment purchases made between October 1, 2014 and April 30, 2016 (the “BofA Loan”). Each borrowing under the BofA Loan has a five-year term and a fixed interest rate. Borrowings are secured by equipment financed with proceeds of the BofA Loan. In addition, on May 15, 2015, Landec and BofA entered into a Guaranty, pursuant to which Landec guaranteed Apio’s payment obligations under the BofA Loan. On May 29, 2015, Apio borrowed $3.8 million under this equipment loan at a fixed rate of 2.79%. On November 27, 2015, Apio borrowed $4.2 million under this equipment loan at a fixed rate of 2.92%. On August 19, 2004, Lifecore issued variable rate IRBs. These IRBs were assumed by Landec in the acquisition of Lifecore. The IRBs are collateralized by a bank letter of credit which is secured by a first mortgage on the Company’s facility in Chaska, Minnesota. In addition, the Company pays an st .</t>
  </si>
  <si>
    <t>Note 8 - Related Party</t>
  </si>
  <si>
    <t>Related Party Transactions Disclosure [Text Block]</t>
  </si>
  <si>
    <t xml:space="preserve"> 8. Related Party The Company sells products to and earns license fees from Windset. During the three months ended August 28, 2016 and August 30, 2015, the Company recognized revenues of $118,000 and $126,000, respectively. These amounts have been included in product sales in the accompanying Consolidated Statements of Comprehensive Income. The associated receivable balances of $351,000 and $523,000 are included in accounts receivable in the accompanying Consolidated Balance Sheets as of August 28, 2016 and May 29, 2016, respectively. All related party transactions are monitored quarterly by the Company and approved by the Audit Committee of the Board of Directors.</t>
  </si>
  <si>
    <t>Note 9 - Stockholders' Equity</t>
  </si>
  <si>
    <t>Stockholders' Equity Note Disclosure [Text Block]</t>
  </si>
  <si>
    <t xml:space="preserve"> 9. Stockholders’ Equity During the three months ended August 28, 2016, the Company granted options to purchase 180 ,000 shares of common stock and awarded 10 ,000 restricted stock units. As of August 28, 2016, the Company has reserved 2.6 million shares of Common Stock for future issuance under its current and former equity plans. On July 14, 2010, the Company announced that the Board of Directors of the Company had approved the establishment of a stock repurchase plan authorizing the repurchase of up to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the three months ended August 28, 2016, the Company did not purchase any shares on the open market.</t>
  </si>
  <si>
    <t>Note 10 - Business Segment Reporting</t>
  </si>
  <si>
    <t>Segment Reporting Disclosure [Text Block]</t>
  </si>
  <si>
    <t xml:space="preserve"> 10. Business Segment Reporting The Company manages its business operations through three strategic business units. Based upon the information reported to the chief operating decision maker, who is the Chief Executive Officer, the Company has the following reportable segments: the Packaged Fresh Vegetables segment, the Food Export segment, and the Biomaterials segment. The Packaged Fresh Vegetables segment markets and packs specialty packaged whole and fresh-cut vegetables, the majority of which incorporate the BreatheWay specialty packaging for the retail grocery, club store, and food services industries. In addition, the Packaged Fresh Vegetables segment sells BreatheWay packaging to partners for fruit and vegetable products. The Food Export segment consists of revenues generated from the purchase and sale of primarily whole commodity fruit and vegetable products primarily to Asia. The Biomaterials segment sells products utilizing hyaluronan, a naturally occurring polysaccharide that is widely distributed in the extracellular matrix of connective tissues in both animals and humans, and non-HA products for medical use primarily in the Ophthalmic, Orthopedic, and other markets. Corporate licenses Landec’s Intelimer polymers for agricultural products, personal care products, and other industrial products. The Corporate segment also includes general and administrative expenses, non-Packaged Fresh Vegetables, and non-Biomaterials interest income and income tax expenses. All of the assets of the Company are located within the United States of America. The Company’s international sales were as follows (in millions): Three Months Ended August 28, 2016 August 30, 2015 Canada $ 17.8 $ 20.7 Taiwan $ 13.7 $ 13.0 Belgium $ 5.3 $ 0.8 China $ 5.2 $ 4.0 Japan $ 2.0 $ 2.0 Indonesia $ 1.5 $ 1.5 All Other Countries $ 2.7 $ 4.3 Operations and identifiable assets by business segment consisted of the following (in thousands): Three Months Ended August 28, 2016 Packaged Fresh Vegetables Food Export Biomaterials Corporate Total Net sales $ 95,945 $ 23,339 $ 12,332 $ 778 $ 132,394 International sales $ 17,844 $ 23,339 $ 7,042 $ — $ 48,225 Gross profit $ 14,406 $ 1,028 $ 5,122 $ 588 $ 21,144 Net income (loss) $ 2,323 $ 194 $ 1,243 $ (448 ) $ 3,312 Depreciation and amortization $ 1,820 $ 1 $ 712 $ 17 $ 2,550 Dividend Income $ 413 $ — $ — $ — $ 413 Interest income $ 4 $ — $ — $ — $ 4 Interest expense $ 550 $ — $ 103 $ — $ 653 Income tax expense $ 655 $ 55 $ 350 $ 829 $ 1,889 Three Months Ended August 30, 2015 Net sales $ 103,706 $ 22,344 $ 8,798 $ 507 $ 135,355 International sales $ 20,805 $ 22,344 $ 3,127 $ — $ 46,276 Gross profit $ 13,252 $ 1,003 $ 3,215 $ 507 $ 17,977 Net income (loss) $ 3,260 $ 101 $ 67 $ (476 ) $ 2,952 Depreciation and amortization $ 1,567 $ 1 $ 605 $ 38 $ 2,211 Dividend Income $ 413 $ — $ — $ — $ 413 Interest income $ 6 $ — $ 25 $ — $ 31 Interest expense $ 467 $ — $ 35 $ — $ 502 Income tax expense $ 921 $ 28 $ 19 $ 723 $ 1,691 During the three months ended August 28, 2016 and August 30, 2015, sales to the Company’s top five customers accounted for 47% and 47%, respectively, of revenues. The Company’s top two customers, Costco Wholesale Corporation and Wal-Mart Stores, Inc., from the Packaged Fresh Vegetables segment accounted for 17% and 13% of revenues, respectively, for the three months ended August 28, 2016, and 20% and 11% respectively, for the three months ended August 30, 2015. The Company expects that, for the foreseeable future, a limited number of customers may continue to account for a significant portion of its net revenues.</t>
  </si>
  <si>
    <t>Note 11 - Subsequent Events</t>
  </si>
  <si>
    <t>Subsequent Events [Text Block]</t>
  </si>
  <si>
    <t xml:space="preserve"> 11. Subsequent Events On September 23, 2016, the Company entered into a syndicated Credit Agreement with JPMorgan Chase, BMO Harris Bank, a Part of The Bank of Montreal Financial Group , and Royal Bank of Canada’s U.S. subsidiary, City National Bank. The syndicate is being jointly led by JPMorgan Chase and Bank of Montreal, each committing $62.5 million, and with City National as a participant committing $25 million, for a total debt refinancing of $150 million, consisting of a $50 million term loan that refinanced existing debt and a $100 million revolving credit facility. The $50 million term loan has a five-year term , with a ten-year amortization , and no prepayment penalties. The interest rate is based on Landec’s leverage ratio and will range from LIBOR plus 1.25% to 2.25%. The Company will record a $1.2 million charge during its second fiscal quarter ending November 27, 2016 primarily related to the non-cash write-off of unamortized debt issuance costs associated with the existing debt that was refinanced with this new credit facility.</t>
  </si>
  <si>
    <t>Significant Accounting Policies (Policies)</t>
  </si>
  <si>
    <t>Accounting Policies [Abstract]</t>
  </si>
  <si>
    <t>Basis of Accounting, Policy [Policy Text Block]</t>
  </si>
  <si>
    <t xml:space="preserve">Basis of Presentation The accompanying unaudited consolidated financial statements of Landec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accruals) have been made which are necessary to present fairly the financial position at August 28, 2016 and the results of operations and cash flows for all periods presented. Although Landec believes that the disclosures in these financial statements are adequate to make the information presented not misleading, certain information normally included in financial statements and related footnotes prepared in accordance with U.S. generally accepted accounting principles (“GAAP”) have been condensed or omitted in accordance with the rules and regulations of the Securities and Exchange Commission. The accompanying financial data should be reviewed in conjunction with the audited financial statements and accompanying notes included in Landec's Annual Report on Form 10-K for the fiscal year ended May 29, 2016. The results of operations for the three months ended August 28, 2016 are not necessarily indicative of the results that may be expected for an entire fiscal year because there is some seasonality in Apio’s food business, particularly, Apio’s export business, and the order patterns of Lifecore’s customers which may lead to significant fluctuations in Landec’s quarterly results of operations. </t>
  </si>
  <si>
    <t>Consolidation, Policy [Policy Text Block]</t>
  </si>
  <si>
    <t xml:space="preserve">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its partnership interest in Apio Cooling, LP (see below) and its equity investment in the non-public company (see Note 2) are not VIEs. </t>
  </si>
  <si>
    <t>Use of Estimates, Policy [Policy Text Block]</t>
  </si>
  <si>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si>
  <si>
    <t>Cash and Cash Equivalents, Policy [Policy Text Block]</t>
  </si>
  <si>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si>
  <si>
    <t>Fair Value of Financial Instruments, Policy [Policy Text Block]</t>
  </si>
  <si>
    <t>Financial Instruments The Company’s financial instruments are primarily composed of commercial-term trade payables, grower advances, notes receivable, and debt instruments. For short-term instruments, the historical carrying amount approximates the fair value of the instrument. The fair value of long-term debt approximates their carrying value.</t>
  </si>
  <si>
    <t>Investment In Non Public Companies [Policy Text Block]</t>
  </si>
  <si>
    <t>Investment in Non-Public Company On February 15, 2011, Apio purchased 150,000 senior preferred shares for $15 million and 201 common shares for $201 that were issued by Windset Holdings 2010 Ltd., a Canadian corporation (“Windset”). On July 15, 2014, Apio increased its investment in Windset by purchasing an additional 68 shares of common stock and 51,211 shares of junior preferred stock of Windset for $11 million. On October 29, 2014, Apio purchased an additional 70,000 senior preferred shares of Windset for $7 million. These investments are reported as an investment in non-public company, fair value, in the accompanying Consolidated Balance Sheets as of August 28, 2016 and May 29, 2016. The Company has elected to account for its investment in Windset under the fair value option (see Note 2).</t>
  </si>
  <si>
    <t>Goodwill and Intangible Assets, Policy [Policy Text Block]</t>
  </si>
  <si>
    <t xml:space="preserve">Intangible Assets The Company’s intangible assets are comprised of customer relationships with a finite estimated useful life of twelve to thirteen years, and trademarks, tradenames and goodwill with indefinite lives. Finite-lived intangible assets are reviewed for possible impairment whenever events or changes in circumstances occur that indicate that the carrying amount of an asset (or asset group) may not be recoverable. Indefinite lived intangible assets are reviewed for impairment at least annually. For goodwill and other indefinite-lived intangible assets, the Company performs a qualitative impairment analysis in accordance with Accounting Standards Codification (“ASC”) 350-30-35. </t>
  </si>
  <si>
    <t>Self Insurance Reserve [Policy Text Block]</t>
  </si>
  <si>
    <t>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been incurred but not yet been paid as of August 28, 2016 and May 29, 2016. It is reasonably possible that the expense the Company ultimately incurs could differ from these estimates and adjustments to future reserves may be necessary.</t>
  </si>
  <si>
    <t>Fair Value Measurement, Policy [Policy Text Block]</t>
  </si>
  <si>
    <t>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2). The Company has not elected the fair value option for any of its other eligible financial assets or liabilities. The accounting guidance established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August 28, 2016 and May 29, 2016, the only asset of the Company that was measured at fair value on a recurring basis was its minority interest investment in Windset.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measurement investment. The increase in the fair value of the Company’s investment in Windset for the three months ended August 30, 2015 was due to the Company’s 26.9% minority interest in the increase in the fair market value of Windset during the period. The fair value of the Company’s investment in Windset did not change for the three months ended August 28, 2016. In determining the fair value of the investment in Windset, the Company utilizes the following significant unobservable inputs in the discounted cash flow models: August 28, 2016 May 29, 2016 Revenue growth rates 4 4% Expense growth rates 4 4% Income tax rates 15 15% Discount rates 8.5% to 12.5% 12.5%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August 28, 2016 10% increase in revenue growth rates $ 400 10% increase in expense growth rates $ (400 ) 10% increase in income tax rates $ — 10% increase in discount rates $ (2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air value of the Company’s investment in Windset as of August 28, 2016 and May 29, 2016 was $62.7 million.</t>
  </si>
  <si>
    <t>Revenue Recognition, Policy [Policy Text Block]</t>
  </si>
  <si>
    <t xml:space="preserve">Revenue Recognition See Note 10 – Business Segment Reporting, for a discussion about the Company’s four business segments; namely, Packaged Fresh Vegetables, Food Export, Biomaterials, and Corporate.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s Packaged Fresh Vegetables revenues generally consist of revenues generated from the sale of specialty packaged fresh-cut and whole value-added vegetable products that are generally washed and packaged in our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 In addition, Packaged Fresh Vegetables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Apio’s customers. Sales of BreatheWay packaging are recognized when shipped to Apio’s customers. Apio’s Food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 Our Biomaterials business principally generates revenue through the sale of products containing HA. Lifecore primarily sells products to customers in three medical areas: (1) Ophthalmic, which represented approximately 55% of Lifecore’s revenues in fiscal year 2016, (2) Orthopedic, which represented approximately 20% of Lifecore’s revenues in fiscal year 2016, and (3) Other/Non-HA products, which represented approximately 25% of Lifecore’s revenues in fiscal year 2016. The vast majority of revenues from our Biomaterials business are recognized upon shipment. Lifecore’s business development revenues, a portion of which are included in all three medical areas, are related to contract research and development (“R&amp;D”) services and multiple element arrangement services with customers where the Company provides products and/or services in a bundled arrangement. Contract R&amp;D revenue is recorded as earned, based on the performance requirements of the contract. Non-refundable contract fees for which no further performance obligations exist, and there is no continuing involvement by the Company, are recognized on the earlier of when the payment is received or collection is assured.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the estimated selling price to allocate revenue between the elements of an arrangement. 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e of revenue arrangement as described above is as follows (in thousands): Three Months Ended August 28, 2016 August 30, 2015 Recorded upon shipment $ 105,588 $ 110,416 Recorded upon acceptance in foreign port 23,339 22,344 Revenue from multiple element arrangements 1,585 1,589 Revenue from license fees, R&amp;D contracts, and royalties/profit sharing 1,882 1,006 Total $ 132,394 $ 135,355 </t>
  </si>
  <si>
    <t>Legal Costs, Policy [Policy Text Block]</t>
  </si>
  <si>
    <t>Legal Contingencies In the ordinary course of business, the Company is involved in various legal proceedings and claims related to matters such as wage and hour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financial statements. However, depending on the nature and timing of any such dispute, an unfavorable resolution of a matter could materially affect the Company’s future results of operations or cash flows, or both, in a particular quarter. During the three months ended, August 28, 2016, the Company recorded a charge to income in the amount of $350,000 , or $0.01 per diluted share after taxes, which combined with amounts previously accrued is the Company’s best estimate of settlement charges for all legal matters currently underway.</t>
  </si>
  <si>
    <t>New Accounting Pronouncements, Policy [Policy Text Block]</t>
  </si>
  <si>
    <t>Recently Adopted Accounting Guidance Debt Issuance Costs In April 2015, the Financial Accounting Standards Board (“FASB”) issued Accounting Standards Update (“ASU”) 2015-03, Interest - Imputation of Interest (Subtopic 835-30): Simplifying the Presentation of Debt Issuance Costs , except in instances where proceeds from the related debt agreement have not been received. Further, for line of credit arrangements, ASU 2015-15 allows an entity to present debt issuance costs as an asset and subsequently amortize the debt issuance costs ratably over the term of the arrangement, regardless of whether there are any outstanding borrowings on the line of credit arrangement. The Company adopted ASU 2015-03 during its first fiscal quarter ended August 28, 2016 with retrospective application to its May 29, 2016 consolidated balance sheet. The effect of the adoption of ASU 2015-03 was to reclassify total debt issuance costs of $817,000 as of May 29, 2016 as a deduction from the related debt liabilities. Accordingly, the May 29, 2016 consolidated balance sheet was adjusted as follows: (1) prepaid expenses and other current assets and total current assets were reduced by $175,000 and current portion of long-term debt and total current liabilities were reduced by the same; (2) other assets were reduced by $642,000 and long-term debt was reduced by the same; and (3) total assets were reduced by $817,000 and total liabilities were reduced by the same. The Company adopted (continues) the policy of presenting line of credit debt issuance costs as an asset, and as such, $77,000 and $150,000 remain as prepaid expenses and other current assets and other assets, respectively, as of August 28, 2016. The new guidance does not impact the income statement accounting for debt issuance costs; therefore, these costs will continue to be amortized to interest expense over the term of the related debt instruments. There was no effect on net income. Stock-Based Compensation In March 2016, the FASB issued ASU 2016-09, Compensation - Stock Compensation (Topic 718): Improvements to Employee Share-Based Payment Accounting The Company elected to early adopt the new guidance in its first fiscal quarter ended August 28, 2016 . Accordingly, the primary effects of the adoption are as follows: (1) using a modified retrospective application, the Company recorded unrecognized excess tax benefits of $549,000 as a cumulative-effect adjustment, which increased retained earnings , and reduced deferred taxes by the same, on May 30, 2016, (2) using a modified retrospective application, the Company has elected to recognize forfeitures as they occur and recorded a $200,000 increase to additional paid-in capital, a $126,000 reduction to retained earnings, and a $74,000 reduction to deferred taxes, on May 30, 2016 to reflect the incremental stock-based compensation expense, net of the related tax impacts, that would have been recognized in prior years under the modified guidance, and (3) $74,000 in excess tax benefits from stock-based compensation was reclassified from cash flows from financing activities to cash flows from operating activities for the three months ended August 30, 2015 in the consolidated statement of cash flows. See Note 5 for further information regarding additional effects related to the prospective application of excess tax benefits and tax deficiencies related to stock-based compensation on the Company’s financial statements. Recent Accounting Guidance Not Yet Adopted Leases In February 2016, the FASB issued ASU 2016-02, Leases (Topic 842), which requires companies to generally recognize on the balance sheet operating and financing lease liabilities and corresponding right-of-use-assets. ASU 2016-02 also requires improved disclosures to help users of financial statements better understand the amount, timing and uncertainty of cash flows arising from leases. The new guidance is effective for the Company beginning in the first quarter of fiscal year 2020 on a modified retrospective basis, with early adoption permitted. Management is currently evaluating the effect ASU 2016-02 will have on the Company's Consolidated Financial Statements and disclosures. Revenue Recognition In May 2014, the FASB issued ASU 2014-09, which creates FASB ASC Topic 606 , Revenue from Contracts with Customers Revenue Recognition Revenue from Contracts with Customers: Deferral of the Effective Date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t>
  </si>
  <si>
    <t>Note 1 - Organization, Basis of Presentation, and Summary of Significant Accounting Policies (Tables)</t>
  </si>
  <si>
    <t>Notes Tables</t>
  </si>
  <si>
    <t>Schedule of Effect of Significant Unobservable Inputs for Investment [Table Text Block]</t>
  </si>
  <si>
    <t xml:space="preserve"> August 28, 2016 May 29, 2016 Revenue growth rates 4 4% Expense growth rates 4 4% Income tax rates 15 15% Discount rates 8.5% to 12.5% 12.5% </t>
  </si>
  <si>
    <t>Schedule of Sensitivity Analysis of Fair Value, Transferor's Interests in Transferred Financial Assets [Table Text Block]</t>
  </si>
  <si>
    <t xml:space="preserve"> Impact on value of investment in Windset as of August 28, 2016 10% increase in revenue growth rates $ 400 10% increase in expense growth rates $ (400 ) 10% increase in income tax rates $ — 10% increase in discount rates $ (200 )</t>
  </si>
  <si>
    <t>Revenue Recognition, Multiple-deliverable Arrangements [Table Text Block]</t>
  </si>
  <si>
    <t xml:space="preserve"> Three Months Ended August 28, 2016 August 30, 2015 Recorded upon shipment $ 105,588 $ 110,416 Recorded upon acceptance in foreign port 23,339 22,344 Revenue from multiple element arrangements 1,585 1,589 Revenue from license fees, R&amp;D contracts, and royalties/profit sharing 1,882 1,006 Total $ 132,394 $ 135,355 </t>
  </si>
  <si>
    <t>Note 3 - Stock-based Compensation (Tables)</t>
  </si>
  <si>
    <t>Schedule of Employee Service Share-based Compensation, Allocation of Recognized Period Costs [Table Text Block]</t>
  </si>
  <si>
    <t xml:space="preserve"> Three Months Ended August 28, 2016 August 30, 2015 Options $ 291 $ 330 RSUs 516 467 Total stock-based compensation expense $ 807 $ 797 Three Months Ended August 28, 2016 August 30, 2015 Cost of sales $ 113 $ 98 Research and development 23 22 Selling, general and administrative 671 677 Total stock-based compensation expense $ 807 $ 797 </t>
  </si>
  <si>
    <t>Note 4 - Diluted Net Income Per Share (Tables)</t>
  </si>
  <si>
    <t>Schedule of Earnings Per Share, Basic and Diluted [Table Text Block]</t>
  </si>
  <si>
    <t xml:space="preserve"> Three Months Ended August 28, 2016 August 30, 2015 Numerator: Net income applicable to Common Stockholders $ 3,312 $ 2,952 Denominator: Weighted average shares for basic net income per share 27,219 27,005 Effect of dilutive securities: Stock options and restricted stock units 302 404 Weighted average shares for diluted net income per share 27,521 27,409 Diluted net income per share $ 0.12 $ 0.11 </t>
  </si>
  <si>
    <t>Note 6 - Inventories (Tables)</t>
  </si>
  <si>
    <t>Schedule of Inventory, Current [Table Text Block]</t>
  </si>
  <si>
    <t xml:space="preserve"> August 28, 2016 May 29, 2016 Finished goods $ 17,070 $ 12,165 Raw materials 10,415 9,855 Work in progress 2,697 3,515 Total $ 30,182 $ 25,535 </t>
  </si>
  <si>
    <t>Note 7 - Debt (Tables)</t>
  </si>
  <si>
    <t>Schedule of Long-term Debt Instruments [Table Text Block]</t>
  </si>
  <si>
    <t xml:space="preserve"> August 28, 2016 May 29, 2016 Real property loan agreement with General Electric Capital Corporation (“GE Capital”); due in monthly principal and interest payments of $133,000 through May 1, 2022 with interest based on a fixed rate of 4.02% per annum $ 13,909 $ 14,167 Capital equipment loan with GE Capital; due in monthly principal and interest payments of $175,000 through May 1, 2019 with interest based on a fixed rate of 4.39% per annum 5,442 5,904 Capital equipment loan with GE Capital; due in monthly principal and interest payments of $95,000 through July 17, 2019 with interest based on a fixed rate of 3.68% per annum 5,324 5,558 Capital equipment loan with GE Capital; due in monthly principal and interest payments of $56,000 through December 1, 2019 with interest based on a fixed rate of 3.74% per annum 3,238 3,375 Capital equipment loan with Bank of America (“BofA”); due in monthly principal and interest payments of $68,000 through June 28, 2020 with interest based on a fixed rate of 2.79% per annum 2,975 3,158 Real property loan agreement with GE Capital; due in monthly principal payments of $32,000 through March 1, 2026, plus interest payable monthly at LIBOR plus 2.25% per annum 7,526 7,622 Capital equipment loan with GE Capital; due in monthly principal payments of $108,000 through March 1, 2021, plus interest payable monthly at LIBOR plus 2.25% per annum 8,548 8,873 Capital equipment loan with BofA; due in monthly principal and interest payments of $75,000 through November 27, 2020 with interest based on a fixed rate of 2.92% per annum 3,742 3,940 Industrial revenue bonds (“IRBs”) issued by Lifecore; due in annual payments through 2020 with interest at a variable rate set weekly by the bond remarketing agent (0.69% and 0.59% at August 28, 2016 and May 29, 2016, respectively) 2,065 2,065 Total principal amount of long-term debt 52,769 54,662 Less: unamortized debt issuance costs (773 ) (817 ) Total long-term debt, net of unamortized debt issuance costs 51,996 53,845 Less: current portion of long-term debt, net (7,930 ) (7,873 ) Long-term debt, net $ 44,066 $ 45,972 </t>
  </si>
  <si>
    <t>Note 10 - Business Segment Reporting (Tables)</t>
  </si>
  <si>
    <t>Schedule of Revenue from External Customers Attributed to Foreign Countries by Geographic Area [Table Text Block]</t>
  </si>
  <si>
    <t xml:space="preserve"> Three Months Ended August 28, 2016 August 30, 2015 Canada $ 17.8 $ 20.7 Taiwan $ 13.7 $ 13.0 Belgium $ 5.3 $ 0.8 China $ 5.2 $ 4.0 Japan $ 2.0 $ 2.0 Indonesia $ 1.5 $ 1.5 All Other Countries $ 2.7 $ 4.3 </t>
  </si>
  <si>
    <t>Schedule of Segment Reporting Information, by Segment [Table Text Block]</t>
  </si>
  <si>
    <t xml:space="preserve"> Three Months Ended August 28, 2016 Packaged Fresh Vegetables Food Export Biomaterials Corporate Total Net sales $ 95,945 $ 23,339 $ 12,332 $ 778 $ 132,394 International sales $ 17,844 $ 23,339 $ 7,042 $ — $ 48,225 Gross profit $ 14,406 $ 1,028 $ 5,122 $ 588 $ 21,144 Net income (loss) $ 2,323 $ 194 $ 1,243 $ (448 ) $ 3,312 Depreciation and amortization $ 1,820 $ 1 $ 712 $ 17 $ 2,550 Dividend Income $ 413 $ — $ — $ — $ 413 Interest income $ 4 $ — $ — $ — $ 4 Interest expense $ 550 $ — $ 103 $ — $ 653 Income tax expense $ 655 $ 55 $ 350 $ 829 $ 1,889 Three Months Ended August 30, 2015 Net sales $ 103,706 $ 22,344 $ 8,798 $ 507 $ 135,355 International sales $ 20,805 $ 22,344 $ 3,127 $ — $ 46,276 Gross profit $ 13,252 $ 1,003 $ 3,215 $ 507 $ 17,977 Net income (loss) $ 3,260 $ 101 $ 67 $ (476 ) $ 2,952 Depreciation and amortization $ 1,567 $ 1 $ 605 $ 38 $ 2,211 Dividend Income $ 413 $ — $ — $ — $ 413 Interest income $ 6 $ — $ 25 $ — $ 31 Interest expense $ 467 $ — $ 35 $ — $ 502 Income tax expense $ 921 $ 28 $ 19 $ 723 $ 1,691 </t>
  </si>
  <si>
    <t>Note 1 - Organization, Basis of Presentation, and Summary of Significant Accounting Policies (Details Textual) - USD ($)</t>
  </si>
  <si>
    <t>Jul. 15, 2014</t>
  </si>
  <si>
    <t>Oct. 29, 2014</t>
  </si>
  <si>
    <t>Feb. 15, 2011</t>
  </si>
  <si>
    <t>Apio [Member] | Windset [Member] | Senior B Preferred Stock [Member]</t>
  </si>
  <si>
    <t>Investment In Non Public Company Shares</t>
  </si>
  <si>
    <t>Payments to Acquire Investments</t>
  </si>
  <si>
    <t>Apio [Member] | Windset [Member] | Junior Preferred Shares [Member]</t>
  </si>
  <si>
    <t>Apio [Member] | Windset [Member] | Common Stock [Member]</t>
  </si>
  <si>
    <t>Apio [Member] | Windset [Member]</t>
  </si>
  <si>
    <t>Investment Ownership Percentage</t>
  </si>
  <si>
    <t>60.00%</t>
  </si>
  <si>
    <t>Windset [Member]</t>
  </si>
  <si>
    <t>26.90%</t>
  </si>
  <si>
    <t>Investments, Fair Value Disclosure</t>
  </si>
  <si>
    <t>Retained Earnings [Member] | Adjustment for Unrecoganized Excess Tax Benefits [Member]</t>
  </si>
  <si>
    <t>Retained Earnings [Member] | Adjustment for Forfeitures Treatment [Member]</t>
  </si>
  <si>
    <t>Additional Paid-in Capital [Member] | Adjustment for Forfeitures Treatment [Member]</t>
  </si>
  <si>
    <t>Customer Relationships [Member] | Minimum [Member]</t>
  </si>
  <si>
    <t>Finite-Lived Intangible Asset, Useful Life</t>
  </si>
  <si>
    <t>12 years</t>
  </si>
  <si>
    <t>Customer Relationships [Member] | Maximum [Member]</t>
  </si>
  <si>
    <t>13 years</t>
  </si>
  <si>
    <t>Sales Revenue, Goods, Net [Member] | Product Concentration Risk [Member] | Ophthalmic [Member] | HA Based Biomaterials [Member]</t>
  </si>
  <si>
    <t>Concentration Risk, Percentage</t>
  </si>
  <si>
    <t>55.00%</t>
  </si>
  <si>
    <t>Sales Revenue, Goods, Net [Member] | Customer Concentration Risk [Member] | Orthopedic [Member] | HA Based Biomaterials [Member]</t>
  </si>
  <si>
    <t>20.00%</t>
  </si>
  <si>
    <t>Sales Revenue, Goods, Net [Member] | Customer Concentration Risk [Member] | Other/Non-HA [Member] | HA Based Biomaterials [Member]</t>
  </si>
  <si>
    <t>25.00%</t>
  </si>
  <si>
    <t>Reclassification of Debt Issuance Costs from Assets to Reduction in Liabilities [Member] | May 29, 2016 [Member]</t>
  </si>
  <si>
    <t>Prior Period Reclassification Adjustment</t>
  </si>
  <si>
    <t>Reclassification of Debt Issuance Costs from Other Current Assets to Reduction in Current Portion of Long-term Debt [Member] | May 29, 2016 [Member]</t>
  </si>
  <si>
    <t>Reclassification of Debt Issuance Costs from Other Noncurrent Assets to Reduction in Long-term Debt [Member] | May 29, 2016 [Member]</t>
  </si>
  <si>
    <t>Adjustment for Unrecoganized Excess Tax Benefits [Member] | Deferred Taxes [Member]</t>
  </si>
  <si>
    <t>Adjustment for Forfeitures Treatment [Member] | Deferred Taxes [Member]</t>
  </si>
  <si>
    <t>Reclassifiction of Stock-based Compensation Excess Tax Benefits from Financing Activities to Operating Activities [Member] | Quarter Ended August 30th, 2015 [Member]</t>
  </si>
  <si>
    <t>Prepaid Expenses and Other Current Assets [Member] | Line of Credit [Member]</t>
  </si>
  <si>
    <t>Debt Issuance Costs, Net</t>
  </si>
  <si>
    <t>Other Assets [Member] | Line of Credit [Member]</t>
  </si>
  <si>
    <t>Number of Proprietary Platforms</t>
  </si>
  <si>
    <t>Loss Contingency, Loss in Period</t>
  </si>
  <si>
    <t>Loss Contingency Per Diluted Share</t>
  </si>
  <si>
    <t>Note 1 - Organization, Basis of Presentation, and Summary of Significant Accounting Policies - Significant Unobservable Inputs Used in Discounted Cash Flow Models (Details)</t>
  </si>
  <si>
    <t>12 Months Ended</t>
  </si>
  <si>
    <t>Discount rates</t>
  </si>
  <si>
    <t>8.50%</t>
  </si>
  <si>
    <t>12.50%</t>
  </si>
  <si>
    <t>Revenue growth rates</t>
  </si>
  <si>
    <t>4.00%</t>
  </si>
  <si>
    <t>Expense growth rates</t>
  </si>
  <si>
    <t>Income tax rates</t>
  </si>
  <si>
    <t>15.00%</t>
  </si>
  <si>
    <t>Note 1 - Organization, Basis of Presentation and Summary of Significant Accounting Policies - Assumptions Used in Discounted Cash Flow Models (Details) $ in Millions</t>
  </si>
  <si>
    <t>Aug. 28, 2016USD ($)</t>
  </si>
  <si>
    <t>10% increase in revenue growth rates</t>
  </si>
  <si>
    <t>10% increase in expense growth rates</t>
  </si>
  <si>
    <t>10% increase in income tax rates</t>
  </si>
  <si>
    <t>10% increase in discount rates</t>
  </si>
  <si>
    <t>Note 1 - Organization, Basis of Presentation, and Summary of Significant Accounting Policies - Revenue Arrangements (Details) - USD ($) $ in Thousands</t>
  </si>
  <si>
    <t>Revenue Recorded Upon Shipment [Member]</t>
  </si>
  <si>
    <t>Revenue Recorded Upon Acceptance in Foreign Port [Member]</t>
  </si>
  <si>
    <t>Revenue from Multiple Element Arrangements [Member]</t>
  </si>
  <si>
    <t>Revenue from License Fees, R&amp;D Contracts and Royalties/Profit Sharing [Member]</t>
  </si>
  <si>
    <t>Note 2 - Investments in Non-public Company (Details Textual) - USD ($)</t>
  </si>
  <si>
    <t>Windset [Member] | Apio [Member] | Senior A Preferred Stock [Member]</t>
  </si>
  <si>
    <t>Preferred Stock, Liquidation Preference, Value</t>
  </si>
  <si>
    <t>Windset [Member] | Apio [Member] | Common Stock [Member]</t>
  </si>
  <si>
    <t>Windset [Member] | Apio [Member] | Junior Preferred Shares [Member]</t>
  </si>
  <si>
    <t>Windset [Member] | Apio [Member] | Senior B Preferred Stock [Member] | First Anniversary [Member]</t>
  </si>
  <si>
    <t>Investments, Value of Shares with Put Option</t>
  </si>
  <si>
    <t>Windset [Member] | Apio [Member] | Senior B Preferred Stock [Member] | Second Anniversary [Member]</t>
  </si>
  <si>
    <t>Windset [Member] | Apio [Member] | Senior B Preferred Stock [Member] | Third Anniversary [Member]</t>
  </si>
  <si>
    <t>Windset [Member] | Apio [Member] | Senior B Preferred Stock [Member]</t>
  </si>
  <si>
    <t>Preferred Stock, Dividend Rate, Percentage</t>
  </si>
  <si>
    <t>7.50%</t>
  </si>
  <si>
    <t>Windset [Member] | Apio [Member]</t>
  </si>
  <si>
    <t>Investment Income, Dividend</t>
  </si>
  <si>
    <t>Change In Market Value Of Investment In Company</t>
  </si>
  <si>
    <t>Senior A Preferred Stock [Member]</t>
  </si>
  <si>
    <t>Note 3 - Stock-based Compensation (Details Textual) $ in Millions</t>
  </si>
  <si>
    <t>Employee Stock Option [Member]</t>
  </si>
  <si>
    <t>Employee Service Share-based Compensation, Nonvested Awards, Compensation Cost Not yet Recognized, Period for Recognition</t>
  </si>
  <si>
    <t>2 years</t>
  </si>
  <si>
    <t>Restricted Stock [Member]</t>
  </si>
  <si>
    <t>Employee Service Share-based Compensation, Nonvested Awards, Compensation Cost Not yet Recognized</t>
  </si>
  <si>
    <t>Note 3 - Stock-Based Compensation - Summary of Stock-based Compensation by Income Statement Line Item (Details) - USD ($) $ in Thousands</t>
  </si>
  <si>
    <t>Stock-based Compensation Expense</t>
  </si>
  <si>
    <t>Restricted Stock Units (RSUs) [Member]</t>
  </si>
  <si>
    <t>Cost of Sales [Member]</t>
  </si>
  <si>
    <t>Research and Development Expense [Member]</t>
  </si>
  <si>
    <t>Selling, General and Administrative Expenses [Member]</t>
  </si>
  <si>
    <t>Note 4 - Diluted Net Income Per Share (Details Textual) - shares</t>
  </si>
  <si>
    <t>Antidilutive Securities Excluded from Computation of Earnings Per Share, Amount</t>
  </si>
  <si>
    <t>Note 4 - Diluted Net Income Per Share - Diluted Net Income Per Share (Details) - USD ($) $ / shares in Units, shares in Thousands, $ in Thousands</t>
  </si>
  <si>
    <t>Numerator:</t>
  </si>
  <si>
    <t>Net income (loss)</t>
  </si>
  <si>
    <t>Denominator:</t>
  </si>
  <si>
    <t>Weighted average shares for basic net income per share (in shares)</t>
  </si>
  <si>
    <t>Effect of dilutive securities:</t>
  </si>
  <si>
    <t>Stock options and restricted stock units (in shares)</t>
  </si>
  <si>
    <t>Weighted average shares for diluted net income per share (in shares)</t>
  </si>
  <si>
    <t>Note 5 - Income Taxes (Details Textual) - USD ($)</t>
  </si>
  <si>
    <t>Domestic Tax Authority [Member] | Earliest Tax Year [Member]</t>
  </si>
  <si>
    <t>Open Tax Year</t>
  </si>
  <si>
    <t>State and Local Jurisdiction [Member] | Earliest Tax Year [Member]</t>
  </si>
  <si>
    <t>Income Tax Expense (Benefit)</t>
  </si>
  <si>
    <t>Effective Income Tax Rate Reconciliation, Percent</t>
  </si>
  <si>
    <t>36.00%</t>
  </si>
  <si>
    <t>Effective Income Tax Rate Reconciliation, at Federal Statutory Income Tax Rate, Percent</t>
  </si>
  <si>
    <t>35.00%</t>
  </si>
  <si>
    <t>Unrecognized Tax Benefits</t>
  </si>
  <si>
    <t>Unrecognized Tax Benefits that Would Impact Effective Tax Rate</t>
  </si>
  <si>
    <t>Decrease in Unrecognized Tax Benefits is Reasonably Possible</t>
  </si>
  <si>
    <t>Excess Tax Deficiencies from Share-based Compensation</t>
  </si>
  <si>
    <t>Note 6 - Inventories - Inventories (Details) - USD ($) $ in Thousands</t>
  </si>
  <si>
    <t>Finished goods</t>
  </si>
  <si>
    <t>Raw materials</t>
  </si>
  <si>
    <t>Work in progress</t>
  </si>
  <si>
    <t>Note 7 - Debt (Details Textual)</t>
  </si>
  <si>
    <t>Feb. 26, 2016USD ($)</t>
  </si>
  <si>
    <t>May 15, 2015USD ($)</t>
  </si>
  <si>
    <t>Aug. 19, 2015</t>
  </si>
  <si>
    <t>Jul. 17, 2014USD ($)</t>
  </si>
  <si>
    <t>Jul. 16, 2014USD ($)</t>
  </si>
  <si>
    <t>May 29, 2016USD ($)</t>
  </si>
  <si>
    <t>Nov. 27, 2015USD ($)</t>
  </si>
  <si>
    <t>May 29, 2015USD ($)</t>
  </si>
  <si>
    <t>Nov. 24, 2014USD ($)</t>
  </si>
  <si>
    <t>Aug. 28, 2014USD ($)</t>
  </si>
  <si>
    <t>Apio [Member] | Revolving Credit Facility [Member] | GE Capital [Member] | London Interbank Offered Rate (LIBOR) [Member]</t>
  </si>
  <si>
    <t>Debt Instrument, Basis Spread on Variable Rate</t>
  </si>
  <si>
    <t>1.75%</t>
  </si>
  <si>
    <t>2.00%</t>
  </si>
  <si>
    <t>Apio [Member] | Revolving Credit Facility [Member] | GE Capital [Member]</t>
  </si>
  <si>
    <t>Long-term Line of Credit</t>
  </si>
  <si>
    <t>Line of Credit Facility, Maximum Borrowing Capacity</t>
  </si>
  <si>
    <t>Line of Credit Facility, Remaining Borrowing Capacity</t>
  </si>
  <si>
    <t>Line of Credit Facility, Unused Capacity, Commitment Fee Percentage</t>
  </si>
  <si>
    <t>0.375%</t>
  </si>
  <si>
    <t>Apio [Member] | Capital Equipment Loan [Member]</t>
  </si>
  <si>
    <t>Debt Instrument, Term</t>
  </si>
  <si>
    <t>5 years</t>
  </si>
  <si>
    <t>Line of Credit Facility Amortization Period</t>
  </si>
  <si>
    <t>7 years</t>
  </si>
  <si>
    <t>Debt Instrument, Interest Rate, Stated Percentage</t>
  </si>
  <si>
    <t>3.74%</t>
  </si>
  <si>
    <t>3.68%</t>
  </si>
  <si>
    <t>Apio [Member] | Commitment Letter, Equipment Loan [Member] | GE Capital [Member]</t>
  </si>
  <si>
    <t>2.25%</t>
  </si>
  <si>
    <t>Long-term Debt</t>
  </si>
  <si>
    <t>Apio [Member] | Commitment Letter, Real Property Loan [Member] | GE Capital [Member]</t>
  </si>
  <si>
    <t>10 years</t>
  </si>
  <si>
    <t>Apio [Member] | Capital Equipment Loan 4 [Member]</t>
  </si>
  <si>
    <t>2.92%</t>
  </si>
  <si>
    <t>2.79%</t>
  </si>
  <si>
    <t>Apio [Member] | BofA [Member]</t>
  </si>
  <si>
    <t>Apio [Member]</t>
  </si>
  <si>
    <t>Minimum Fixed Charge Coverage Ratio</t>
  </si>
  <si>
    <t>Line of Credit Facility Borrowing Availability Threshold</t>
  </si>
  <si>
    <t>Capital Equipment Loan 4 [Member]</t>
  </si>
  <si>
    <t>Annual Remarketing Fee Percentage</t>
  </si>
  <si>
    <t>0.125%</t>
  </si>
  <si>
    <t>Annual Letter of Credit Fee Percentage</t>
  </si>
  <si>
    <t>0.75%</t>
  </si>
  <si>
    <t>Note 7 - Debt - Long-term Debt (Details) - USD ($) $ in Thousands</t>
  </si>
  <si>
    <t>Real Estate Loan [Member]</t>
  </si>
  <si>
    <t>Long-term debt</t>
  </si>
  <si>
    <t>Capital Equipment Loan 1 [Member]</t>
  </si>
  <si>
    <t>Capital Equipment Loan 2 [Member]</t>
  </si>
  <si>
    <t>Capital Equipment Loan 3 [Member]</t>
  </si>
  <si>
    <t>Real Estate Loan 2 [Member]</t>
  </si>
  <si>
    <t>Capital Equipment Loan 5 [Member]</t>
  </si>
  <si>
    <t>Capital Equipment Loan 6 [Member]</t>
  </si>
  <si>
    <t>Industrial Revenue Bonds [Member]</t>
  </si>
  <si>
    <t>Less: unamortized debt issuance costs</t>
  </si>
  <si>
    <t>Less: current portion of long-term debt, net</t>
  </si>
  <si>
    <t>Note 7 - Debt - Long-term Debt (Details) (Parentheticals) - USD ($)</t>
  </si>
  <si>
    <t>Periodic payment</t>
  </si>
  <si>
    <t>4.02%</t>
  </si>
  <si>
    <t>4.39%</t>
  </si>
  <si>
    <t>Real Estate Loan 2 [Member] | London Interbank Offered Rate (LIBOR) [Member]</t>
  </si>
  <si>
    <t>Capital Equipment Loan 5 [Member] | London Interbank Offered Rate (LIBOR) [Member]</t>
  </si>
  <si>
    <t>Capital Equipment Loan 6 [Member] | London Interbank Offered Rate (LIBOR) [Member]</t>
  </si>
  <si>
    <t>0.69%</t>
  </si>
  <si>
    <t>0.59%</t>
  </si>
  <si>
    <t>Note 8 - Related Party (Details Textual) - USD ($)</t>
  </si>
  <si>
    <t>Revenue from Related Parties</t>
  </si>
  <si>
    <t>Accounts Receivable, Related Parties, Current</t>
  </si>
  <si>
    <t>Note 9 - Stockholders' Equity (Details Textual) - USD ($) $ in Millions</t>
  </si>
  <si>
    <t>Jul. 14, 2010</t>
  </si>
  <si>
    <t>Share-based Compensation Arrangement by Share-based Payment Award, Equity Instruments Other than Options, Grants in Period</t>
  </si>
  <si>
    <t>Treasury Stock, Shares, Acquired</t>
  </si>
  <si>
    <t>Share-based Compensation Arrangement by Share-based Payment Award, Options, Grants in Period, Gross</t>
  </si>
  <si>
    <t>Common Stock, Capital Shares Reserved for Future Issuance</t>
  </si>
  <si>
    <t>Stock Repurchase Program, Authorized Amount</t>
  </si>
  <si>
    <t>Note 10 - Business Segment Reporting (Details Textual)</t>
  </si>
  <si>
    <t>24 Months Ended</t>
  </si>
  <si>
    <t>Sales Revenue, Net [Member] | Customer Concentration Risk [Member] | Top Five Customers [Member]</t>
  </si>
  <si>
    <t>47.00%</t>
  </si>
  <si>
    <t>Sales Revenue, Net [Member] | Customer Concentration Risk [Member] | Costco [Member] | Packaged Fresh Vegetables [Member]</t>
  </si>
  <si>
    <t>17.00%</t>
  </si>
  <si>
    <t>Sales Revenue, Net [Member] | Customer Concentration Risk [Member] | Wal-mart [Member] | Packaged Fresh Vegetables [Member]</t>
  </si>
  <si>
    <t>13.00%</t>
  </si>
  <si>
    <t>11.00%</t>
  </si>
  <si>
    <t>Sales Revenue, Net [Member] | Customer Concentration Risk [Member] | Packaged Fresh Vegetables [Member]</t>
  </si>
  <si>
    <t>Entity Wide Revenue Major Customer Number</t>
  </si>
  <si>
    <t>Number of Operating Segments</t>
  </si>
  <si>
    <t>Note 10 - Business Segment Reporting - Sales by Geographic Area (Details) - USD ($) $ in Millions</t>
  </si>
  <si>
    <t>CANADA</t>
  </si>
  <si>
    <t>Segment sales</t>
  </si>
  <si>
    <t>TAIWAN, PROVINCE OF CHINA</t>
  </si>
  <si>
    <t>BELGIUM</t>
  </si>
  <si>
    <t>CHINA</t>
  </si>
  <si>
    <t>JAPAN</t>
  </si>
  <si>
    <t>INDONESIA</t>
  </si>
  <si>
    <t>All Other Countries [Member]</t>
  </si>
  <si>
    <t>Note 10 - Business Segment Reporting - Operations by Business Segment (Details) - USD ($) $ in Thousands</t>
  </si>
  <si>
    <t>Packaged Fresh Vegetables [Member]</t>
  </si>
  <si>
    <t>Net sales</t>
  </si>
  <si>
    <t>International sales</t>
  </si>
  <si>
    <t>Food Export [Member]</t>
  </si>
  <si>
    <t>Biomaterials [Member]</t>
  </si>
  <si>
    <t>Corporate Segment [Member]</t>
  </si>
  <si>
    <t>Note 11 - Subsequent Events (Details Textual) - USD ($)</t>
  </si>
  <si>
    <t>Nov. 27, 2016</t>
  </si>
  <si>
    <t>Credit Agreement With JPMorgan Chase, BMO Harris Bank, and City National Bank [Member] | JPMorgan Chase [Member] | Subsequent Event [Member]</t>
  </si>
  <si>
    <t>Debt Agreement, Maximum Borrowing Capacity</t>
  </si>
  <si>
    <t>Credit Agreement With JPMorgan Chase, BMO Harris Bank, and City National Bank [Member] | Bank of Montreal [Member] | Subsequent Event [Member]</t>
  </si>
  <si>
    <t>Credit Agreement With JPMorgan Chase, BMO Harris Bank, and City National Bank [Member] | City National [Member] | Subsequent Event [Member]</t>
  </si>
  <si>
    <t>Credit Agreement With JPMorgan Chase, BMO Harris Bank, and City National Bank [Member] | Subsequent Event [Member] | Term Loan [Member] | London Interbank Offered Rate (LIBOR) [Member] | Minimum [Member]</t>
  </si>
  <si>
    <t>1.25%</t>
  </si>
  <si>
    <t>Credit Agreement With JPMorgan Chase, BMO Harris Bank, and City National Bank [Member] | Subsequent Event [Member] | Term Loan [Member] | London Interbank Offered Rate (LIBOR) [Member] | Maximum [Member]</t>
  </si>
  <si>
    <t>Credit Agreement With JPMorgan Chase, BMO Harris Bank, and City National Bank [Member] | Subsequent Event [Member] | Term Loan [Member]</t>
  </si>
  <si>
    <t>Debt Amortization, Term</t>
  </si>
  <si>
    <t>Debt Instrument, Prepayment Penalty</t>
  </si>
  <si>
    <t>Credit Agreement With JPMorgan Chase, BMO Harris Bank, and City National Bank [Member] | Subsequent Event [Member] | Revolving Credit Facility [Member]</t>
  </si>
  <si>
    <t>Credit Agreement With JPMorgan Chase, BMO Harris Bank, and City National Bank [Member] | Subsequent Event [Member]</t>
  </si>
  <si>
    <t>Scenario, Forecast [Member]</t>
  </si>
  <si>
    <t>Write off of Deferred Debt Issuance Cos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528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27241273</v>
      </c>
    </row>
    <row spans="1:3" r="13">
      <c s="4" r="A13" t="s">
        <v>20</v>
      </c>
      <c s="4" r="B13" t="s">
        <v>21</v>
      </c>
    </row>
    <row spans="1:3" r="14">
      <c s="4" r="A14" t="s">
        <v>22</v>
      </c>
      <c s="4" r="B14" t="s">
        <v>23</v>
      </c>
    </row>
    <row spans="1:3" r="15">
      <c s="4" r="A15" t="s">
        <v>24</v>
      </c>
      <c s="6" r="B15" t="n">
        <v>2017</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3</v>
      </c>
      <c s="2" r="B1" t="s">
        <v>1</v>
      </c>
    </row>
    <row spans="1:2" r="2">
      <c s="2" r="B2" t="s">
        <v>2</v>
      </c>
    </row>
    <row spans="1:2" r="3">
      <c s="3" r="A3" t="s">
        <v>147</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6</v>
      </c>
      <c s="2" r="B1" t="s">
        <v>1</v>
      </c>
    </row>
    <row spans="1:2" r="2">
      <c s="2" r="B2" t="s">
        <v>2</v>
      </c>
    </row>
    <row spans="1:2" r="3">
      <c s="3" r="A3" t="s">
        <v>147</v>
      </c>
    </row>
    <row spans="1:2" r="4">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9</v>
      </c>
      <c s="2" r="B1" t="s">
        <v>1</v>
      </c>
    </row>
    <row spans="1:2" r="2">
      <c s="2" r="B2" t="s">
        <v>2</v>
      </c>
    </row>
    <row spans="1:2" r="3">
      <c s="3" r="A3" t="s">
        <v>147</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1</v>
      </c>
    </row>
    <row spans="1:2" r="2">
      <c s="2" r="B2" t="s">
        <v>2</v>
      </c>
    </row>
    <row spans="1:2" r="3">
      <c s="3" r="A3" t="s">
        <v>147</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47</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8</v>
      </c>
      <c s="2" r="B1" t="s">
        <v>1</v>
      </c>
    </row>
    <row spans="1:2" r="2">
      <c s="2" r="B2" t="s">
        <v>2</v>
      </c>
    </row>
    <row spans="1:2" r="3">
      <c s="3" r="A3" t="s">
        <v>147</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1</v>
      </c>
      <c s="2" r="B1" t="s">
        <v>1</v>
      </c>
    </row>
    <row spans="1:2" r="2">
      <c s="2" r="B2" t="s">
        <v>2</v>
      </c>
    </row>
    <row spans="1:2" r="3">
      <c s="3" r="A3" t="s">
        <v>147</v>
      </c>
    </row>
    <row spans="1:2" r="4">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4</v>
      </c>
      <c s="2" r="B1" t="s">
        <v>1</v>
      </c>
    </row>
    <row spans="1:2" r="2">
      <c s="2" r="B2" t="s">
        <v>2</v>
      </c>
    </row>
    <row spans="1:2" r="3">
      <c s="3" r="A3" t="s">
        <v>147</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47</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spans="1:2" r="1">
      <c s="1" r="A1" t="s">
        <v>180</v>
      </c>
      <c s="2" r="B1" t="s">
        <v>1</v>
      </c>
    </row>
    <row spans="1:2" r="2">
      <c s="2" r="B2" t="s">
        <v>2</v>
      </c>
    </row>
    <row spans="1:2" r="3">
      <c s="3" r="A3" t="s">
        <v>181</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row spans="1:2" r="10">
      <c s="4" r="A10" t="s">
        <v>194</v>
      </c>
      <c s="4" r="B10" t="s">
        <v>195</v>
      </c>
    </row>
    <row spans="1:2" r="11">
      <c s="4" r="A11" t="s">
        <v>196</v>
      </c>
      <c s="4" r="B11" t="s">
        <v>197</v>
      </c>
    </row>
    <row spans="1:2" r="12">
      <c s="4" r="A12" t="s">
        <v>198</v>
      </c>
      <c s="4" r="B12" t="s">
        <v>199</v>
      </c>
    </row>
    <row spans="1:2" r="13">
      <c s="4" r="A13" t="s">
        <v>200</v>
      </c>
      <c s="4" r="B13" t="s">
        <v>201</v>
      </c>
    </row>
    <row spans="1:2" r="14">
      <c s="4" r="A14" t="s">
        <v>202</v>
      </c>
      <c s="4" r="B14" t="s">
        <v>203</v>
      </c>
    </row>
    <row spans="1:2" r="15">
      <c s="4" r="A15" t="s">
        <v>204</v>
      </c>
      <c s="4" r="B15"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9</v>
      </c>
      <c s="2" r="B1" t="s">
        <v>2</v>
      </c>
      <c s="2" r="C1" t="s">
        <v>30</v>
      </c>
    </row>
    <row spans="1:3" r="2">
      <c s="3" r="A2" t="s">
        <v>31</v>
      </c>
    </row>
    <row spans="1:3" r="3">
      <c s="4" r="A3" t="s">
        <v>32</v>
      </c>
      <c s="7" r="B3" t="n">
        <v>8626</v>
      </c>
      <c s="7" r="C3" t="n">
        <v>9894</v>
      </c>
    </row>
    <row spans="1:3" r="4">
      <c s="4" r="A4" t="s">
        <v>33</v>
      </c>
      <c s="6" r="B4" t="n">
        <v>44150</v>
      </c>
      <c s="6" r="C4" t="n">
        <v>46406</v>
      </c>
    </row>
    <row spans="1:3" r="5">
      <c s="4" r="A5" t="s">
        <v>34</v>
      </c>
      <c s="6" r="B5" t="n">
        <v>30182</v>
      </c>
      <c s="6" r="C5" t="n">
        <v>25535</v>
      </c>
    </row>
    <row spans="1:3" r="6">
      <c s="4" r="A6" t="s">
        <v>35</v>
      </c>
      <c s="6" r="B6" t="n">
        <v>4815</v>
      </c>
      <c s="6" r="C6" t="n">
        <v>4468</v>
      </c>
    </row>
    <row spans="1:3" r="7">
      <c s="4" r="A7" t="s">
        <v>36</v>
      </c>
      <c s="6" r="B7" t="n">
        <v>87773</v>
      </c>
      <c s="6" r="C7" t="n">
        <v>86303</v>
      </c>
    </row>
    <row spans="1:3" r="8">
      <c s="4" r="A8" t="s">
        <v>37</v>
      </c>
      <c s="6" r="B8" t="n">
        <v>62700</v>
      </c>
      <c s="6" r="C8" t="n">
        <v>62700</v>
      </c>
    </row>
    <row spans="1:3" r="9">
      <c s="4" r="A9" t="s">
        <v>38</v>
      </c>
      <c s="6" r="B9" t="n">
        <v>120720</v>
      </c>
      <c s="6" r="C9" t="n">
        <v>120880</v>
      </c>
    </row>
    <row spans="1:3" r="10">
      <c s="4" r="A10" t="s">
        <v>39</v>
      </c>
      <c s="6" r="B10" t="n">
        <v>49620</v>
      </c>
      <c s="6" r="C10" t="n">
        <v>49620</v>
      </c>
    </row>
    <row spans="1:3" r="11">
      <c s="4" r="A11" t="s">
        <v>40</v>
      </c>
      <c s="6" r="B11" t="n">
        <v>14428</v>
      </c>
      <c s="6" r="C11" t="n">
        <v>14428</v>
      </c>
    </row>
    <row spans="1:3" r="12">
      <c s="4" r="A12" t="s">
        <v>41</v>
      </c>
      <c s="6" r="B12" t="n">
        <v>6747</v>
      </c>
      <c s="6" r="C12" t="n">
        <v>6968</v>
      </c>
    </row>
    <row spans="1:3" r="13">
      <c s="4" r="A13" t="s">
        <v>42</v>
      </c>
      <c s="6" r="B13" t="n">
        <v>1784</v>
      </c>
      <c s="6" r="C13" t="n">
        <v>1754</v>
      </c>
    </row>
    <row spans="1:3" r="14">
      <c s="4" r="A14" t="s">
        <v>43</v>
      </c>
      <c s="6" r="B14" t="n">
        <v>343772</v>
      </c>
      <c s="6" r="C14" t="n">
        <v>342653</v>
      </c>
    </row>
    <row spans="1:3" r="15">
      <c s="3" r="A15" t="s">
        <v>44</v>
      </c>
    </row>
    <row spans="1:3" r="16">
      <c s="4" r="A16" t="s">
        <v>45</v>
      </c>
      <c s="6" r="B16" t="n">
        <v>31613</v>
      </c>
      <c s="6" r="C16" t="n">
        <v>30904</v>
      </c>
    </row>
    <row spans="1:3" r="17">
      <c s="4" r="A17" t="s">
        <v>46</v>
      </c>
      <c s="6" r="B17" t="n">
        <v>4045</v>
      </c>
      <c s="6" r="C17" t="n">
        <v>5460</v>
      </c>
    </row>
    <row spans="1:3" r="18">
      <c s="4" r="A18" t="s">
        <v>47</v>
      </c>
      <c s="6" r="B18" t="n">
        <v>9139</v>
      </c>
      <c s="6" r="C18" t="n">
        <v>7772</v>
      </c>
    </row>
    <row spans="1:3" r="19">
      <c s="4" r="A19" t="s">
        <v>48</v>
      </c>
      <c s="6" r="B19" t="n">
        <v>706</v>
      </c>
      <c s="6" r="C19" t="n">
        <v>832</v>
      </c>
    </row>
    <row spans="1:3" r="20">
      <c s="4" r="A20" t="s">
        <v>49</v>
      </c>
      <c s="4" r="B20" t="s">
        <v>50</v>
      </c>
      <c s="6" r="C20" t="n">
        <v>3500</v>
      </c>
    </row>
    <row spans="1:3" r="21">
      <c s="4" r="A21" t="s">
        <v>51</v>
      </c>
      <c s="6" r="B21" t="n">
        <v>7930</v>
      </c>
      <c s="6" r="C21" t="n">
        <v>7873</v>
      </c>
    </row>
    <row spans="1:3" r="22">
      <c s="4" r="A22" t="s">
        <v>52</v>
      </c>
      <c s="6" r="B22" t="n">
        <v>53433</v>
      </c>
      <c s="6" r="C22" t="n">
        <v>56341</v>
      </c>
    </row>
    <row spans="1:3" r="23">
      <c s="4" r="A23" t="s">
        <v>53</v>
      </c>
      <c s="6" r="B23" t="n">
        <v>44066</v>
      </c>
      <c s="6" r="C23" t="n">
        <v>45972</v>
      </c>
    </row>
    <row spans="1:3" r="24">
      <c s="4" r="A24" t="s">
        <v>54</v>
      </c>
      <c s="6" r="B24" t="n">
        <v>3787</v>
      </c>
      <c s="6" r="C24" t="n">
        <v>3804</v>
      </c>
    </row>
    <row spans="1:3" r="25">
      <c s="4" r="A25" t="s">
        <v>55</v>
      </c>
      <c s="6" r="B25" t="n">
        <v>23546</v>
      </c>
      <c s="6" r="C25" t="n">
        <v>22442</v>
      </c>
    </row>
    <row spans="1:3" r="26">
      <c s="4" r="A26" t="s">
        <v>56</v>
      </c>
      <c s="6" r="B26" t="n">
        <v>1989</v>
      </c>
      <c s="6" r="C26" t="n">
        <v>1744</v>
      </c>
    </row>
    <row spans="1:3" r="27">
      <c s="4" r="A27" t="s">
        <v>57</v>
      </c>
      <c s="6" r="B27" t="n">
        <v>126821</v>
      </c>
      <c s="6" r="C27" t="n">
        <v>130303</v>
      </c>
    </row>
    <row spans="1:3" r="28">
      <c s="3" r="A28" t="s">
        <v>58</v>
      </c>
    </row>
    <row spans="1:3" r="29">
      <c s="4" r="A29" t="s">
        <v>59</v>
      </c>
      <c s="6" r="B29" t="n">
        <v>27</v>
      </c>
      <c s="6" r="C29" t="n">
        <v>27</v>
      </c>
    </row>
    <row spans="1:3" r="30">
      <c s="4" r="A30" t="s">
        <v>60</v>
      </c>
      <c s="6" r="B30" t="n">
        <v>138077</v>
      </c>
      <c s="6" r="C30" t="n">
        <v>137244</v>
      </c>
    </row>
    <row spans="1:3" r="31">
      <c s="4" r="A31" t="s">
        <v>61</v>
      </c>
      <c s="6" r="B31" t="n">
        <v>77192</v>
      </c>
      <c s="6" r="C31" t="n">
        <v>73457</v>
      </c>
    </row>
    <row spans="1:3" r="32">
      <c s="4" r="A32" t="s">
        <v>62</v>
      </c>
      <c s="6" r="B32" t="n">
        <v>215296</v>
      </c>
      <c s="6" r="C32" t="n">
        <v>210728</v>
      </c>
    </row>
    <row spans="1:3" r="33">
      <c s="4" r="A33" t="s">
        <v>63</v>
      </c>
      <c s="6" r="B33" t="n">
        <v>1655</v>
      </c>
      <c s="6" r="C33" t="n">
        <v>1622</v>
      </c>
    </row>
    <row spans="1:3" r="34">
      <c s="4" r="A34" t="s">
        <v>64</v>
      </c>
      <c s="6" r="B34" t="n">
        <v>216951</v>
      </c>
      <c s="6" r="C34" t="n">
        <v>212350</v>
      </c>
    </row>
    <row spans="1:3" r="35">
      <c s="4" r="A35" t="s">
        <v>65</v>
      </c>
      <c s="7" r="B35" t="n">
        <v>343772</v>
      </c>
      <c s="7" r="C35" t="n">
        <v>342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7</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07</v>
      </c>
    </row>
    <row spans="1:2" r="4">
      <c s="4" r="A4" t="s">
        <v>215</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7</v>
      </c>
      <c s="2" r="B1" t="s">
        <v>1</v>
      </c>
    </row>
    <row spans="1:2" r="2">
      <c s="2" r="B2" t="s">
        <v>2</v>
      </c>
    </row>
    <row spans="1:2" r="3">
      <c s="3" r="A3" t="s">
        <v>207</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207</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3</v>
      </c>
      <c s="2" r="B1" t="s">
        <v>1</v>
      </c>
    </row>
    <row spans="1:2" r="2">
      <c s="2" r="B2" t="s">
        <v>2</v>
      </c>
    </row>
    <row spans="1:2" r="3">
      <c s="3" r="A3" t="s">
        <v>207</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07</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s>
  <sheetData>
    <row spans="1:8" r="1">
      <c s="1" r="A1" t="s">
        <v>231</v>
      </c>
      <c s="2" r="C1" t="s">
        <v>232</v>
      </c>
      <c s="2" r="D1" t="s">
        <v>233</v>
      </c>
      <c s="2" r="E1" t="s">
        <v>234</v>
      </c>
      <c s="2" r="F1" t="s">
        <v>2</v>
      </c>
      <c s="2" r="G1" t="s">
        <v>30</v>
      </c>
      <c s="2" r="H1" t="s">
        <v>73</v>
      </c>
    </row>
    <row spans="1:8" r="2">
      <c s="4" r="A2" t="s">
        <v>235</v>
      </c>
    </row>
    <row spans="1:8" r="3">
      <c s="4" r="A3" t="s">
        <v>236</v>
      </c>
      <c s="6" r="D3" t="n">
        <v>70000</v>
      </c>
      <c s="6" r="E3" t="n">
        <v>150000</v>
      </c>
    </row>
    <row spans="1:8" r="4">
      <c s="4" r="A4" t="s">
        <v>237</v>
      </c>
      <c s="7" r="D4" t="n">
        <v>7000000</v>
      </c>
      <c s="7" r="E4" t="n">
        <v>15000000</v>
      </c>
    </row>
    <row spans="1:8" r="5">
      <c s="4" r="A5" t="s">
        <v>238</v>
      </c>
    </row>
    <row spans="1:8" r="6">
      <c s="4" r="A6" t="s">
        <v>236</v>
      </c>
      <c s="6" r="C6" t="n">
        <v>51211</v>
      </c>
    </row>
    <row spans="1:8" r="7">
      <c s="4" r="A7" t="s">
        <v>237</v>
      </c>
      <c s="7" r="C7" t="n">
        <v>11000000</v>
      </c>
    </row>
    <row spans="1:8" r="8">
      <c s="4" r="A8" t="s">
        <v>239</v>
      </c>
    </row>
    <row spans="1:8" r="9">
      <c s="4" r="A9" t="s">
        <v>236</v>
      </c>
      <c s="6" r="C9" t="n">
        <v>68</v>
      </c>
      <c s="6" r="E9" t="n">
        <v>201</v>
      </c>
    </row>
    <row spans="1:8" r="10">
      <c s="4" r="A10" t="s">
        <v>237</v>
      </c>
      <c s="7" r="E10" t="n">
        <v>201</v>
      </c>
    </row>
    <row spans="1:8" r="11">
      <c s="4" r="A11" t="s">
        <v>240</v>
      </c>
    </row>
    <row spans="1:8" r="12">
      <c s="4" r="A12" t="s">
        <v>237</v>
      </c>
      <c s="7" r="C12" t="n">
        <v>11000000</v>
      </c>
    </row>
    <row spans="1:8" r="13">
      <c s="4" r="A13" t="s">
        <v>241</v>
      </c>
      <c s="4" r="F13" t="s">
        <v>242</v>
      </c>
    </row>
    <row spans="1:8" r="14">
      <c s="4" r="A14" t="s">
        <v>243</v>
      </c>
    </row>
    <row spans="1:8" r="15">
      <c s="4" r="A15" t="s">
        <v>241</v>
      </c>
      <c s="4" r="C15" t="s">
        <v>244</v>
      </c>
    </row>
    <row spans="1:8" r="16">
      <c s="4" r="A16" t="s">
        <v>245</v>
      </c>
      <c s="7" r="F16" t="n">
        <v>62700000</v>
      </c>
      <c s="7" r="G16" t="n">
        <v>62700000</v>
      </c>
    </row>
    <row spans="1:8" r="17">
      <c s="4" r="A17" t="s">
        <v>246</v>
      </c>
    </row>
    <row spans="1:8" r="18">
      <c s="4" r="A18" t="s">
        <v>112</v>
      </c>
      <c s="6" r="G18" t="n">
        <v>549000</v>
      </c>
    </row>
    <row spans="1:8" r="19">
      <c s="4" r="A19" t="s">
        <v>247</v>
      </c>
    </row>
    <row spans="1:8" r="20">
      <c s="4" r="A20" t="s">
        <v>112</v>
      </c>
      <c s="6" r="G20" t="n">
        <v>-126000</v>
      </c>
    </row>
    <row spans="1:8" r="21">
      <c s="4" r="A21" t="s">
        <v>98</v>
      </c>
    </row>
    <row spans="1:8" r="22">
      <c s="4" r="A22" t="s">
        <v>112</v>
      </c>
      <c s="4" r="B22" t="s">
        <v>113</v>
      </c>
      <c s="6" r="F22" t="n">
        <v>423000</v>
      </c>
    </row>
    <row spans="1:8" r="23">
      <c s="4" r="A23" t="s">
        <v>248</v>
      </c>
    </row>
    <row spans="1:8" r="24">
      <c s="4" r="A24" t="s">
        <v>112</v>
      </c>
      <c s="7" r="G24" t="n">
        <v>200000</v>
      </c>
    </row>
    <row spans="1:8" r="25">
      <c s="4" r="A25" t="s">
        <v>97</v>
      </c>
    </row>
    <row spans="1:8" r="26">
      <c s="4" r="A26" t="s">
        <v>112</v>
      </c>
      <c s="4" r="B26" t="s">
        <v>113</v>
      </c>
      <c s="7" r="F26" t="n">
        <v>200000</v>
      </c>
    </row>
    <row spans="1:8" r="27">
      <c s="4" r="A27" t="s">
        <v>249</v>
      </c>
    </row>
    <row spans="1:8" r="28">
      <c s="4" r="A28" t="s">
        <v>250</v>
      </c>
      <c s="4" r="F28" t="s">
        <v>251</v>
      </c>
    </row>
    <row spans="1:8" r="29">
      <c s="4" r="A29" t="s">
        <v>252</v>
      </c>
    </row>
    <row spans="1:8" r="30">
      <c s="4" r="A30" t="s">
        <v>250</v>
      </c>
      <c s="4" r="F30" t="s">
        <v>253</v>
      </c>
    </row>
    <row spans="1:8" r="31">
      <c s="4" r="A31" t="s">
        <v>243</v>
      </c>
    </row>
    <row spans="1:8" r="32">
      <c s="4" r="A32" t="s">
        <v>241</v>
      </c>
      <c s="4" r="F32" t="s">
        <v>244</v>
      </c>
      <c s="4" r="H32" t="s">
        <v>244</v>
      </c>
    </row>
    <row spans="1:8" r="33">
      <c s="4" r="A33" t="s">
        <v>254</v>
      </c>
    </row>
    <row spans="1:8" r="34">
      <c s="4" r="A34" t="s">
        <v>255</v>
      </c>
      <c s="4" r="G34" t="s">
        <v>256</v>
      </c>
    </row>
    <row spans="1:8" r="35">
      <c s="4" r="A35" t="s">
        <v>257</v>
      </c>
    </row>
    <row spans="1:8" r="36">
      <c s="4" r="A36" t="s">
        <v>255</v>
      </c>
      <c s="4" r="G36" t="s">
        <v>258</v>
      </c>
    </row>
    <row spans="1:8" r="37">
      <c s="4" r="A37" t="s">
        <v>259</v>
      </c>
    </row>
    <row spans="1:8" r="38">
      <c s="4" r="A38" t="s">
        <v>255</v>
      </c>
      <c s="4" r="G38" t="s">
        <v>260</v>
      </c>
    </row>
    <row spans="1:8" r="39">
      <c s="4" r="A39" t="s">
        <v>261</v>
      </c>
    </row>
    <row spans="1:8" r="40">
      <c s="4" r="A40" t="s">
        <v>262</v>
      </c>
      <c s="7" r="F40" t="n">
        <v>817000</v>
      </c>
    </row>
    <row spans="1:8" r="41">
      <c s="4" r="A41" t="s">
        <v>263</v>
      </c>
    </row>
    <row spans="1:8" r="42">
      <c s="4" r="A42" t="s">
        <v>262</v>
      </c>
      <c s="6" r="F42" t="n">
        <v>175000</v>
      </c>
    </row>
    <row spans="1:8" r="43">
      <c s="4" r="A43" t="s">
        <v>264</v>
      </c>
    </row>
    <row spans="1:8" r="44">
      <c s="4" r="A44" t="s">
        <v>262</v>
      </c>
      <c s="6" r="F44" t="n">
        <v>642000</v>
      </c>
    </row>
    <row spans="1:8" r="45">
      <c s="4" r="A45" t="s">
        <v>265</v>
      </c>
    </row>
    <row spans="1:8" r="46">
      <c s="4" r="A46" t="s">
        <v>112</v>
      </c>
      <c s="7" r="G46" t="n">
        <v>-549000</v>
      </c>
    </row>
    <row spans="1:8" r="47">
      <c s="4" r="A47" t="s">
        <v>266</v>
      </c>
    </row>
    <row spans="1:8" r="48">
      <c s="4" r="A48" t="s">
        <v>112</v>
      </c>
      <c s="6" r="G48" t="n">
        <v>-74000</v>
      </c>
    </row>
    <row spans="1:8" r="49">
      <c s="4" r="A49" t="s">
        <v>267</v>
      </c>
    </row>
    <row spans="1:8" r="50">
      <c s="4" r="A50" t="s">
        <v>262</v>
      </c>
      <c s="6" r="F50" t="n">
        <v>74000</v>
      </c>
    </row>
    <row spans="1:8" r="51">
      <c s="4" r="A51" t="s">
        <v>268</v>
      </c>
    </row>
    <row spans="1:8" r="52">
      <c s="4" r="A52" t="s">
        <v>269</v>
      </c>
      <c s="6" r="F52" t="n">
        <v>77000</v>
      </c>
    </row>
    <row spans="1:8" r="53">
      <c s="4" r="A53" t="s">
        <v>270</v>
      </c>
    </row>
    <row spans="1:8" r="54">
      <c s="4" r="A54" t="s">
        <v>269</v>
      </c>
      <c s="7" r="F54" t="n">
        <v>150000</v>
      </c>
    </row>
    <row spans="1:8" r="55">
      <c s="4" r="A55" t="s">
        <v>271</v>
      </c>
      <c s="6" r="F55" t="n">
        <v>2</v>
      </c>
    </row>
    <row spans="1:8" r="56">
      <c s="4" r="A56" t="s">
        <v>272</v>
      </c>
      <c s="7" r="F56" t="n">
        <v>350000</v>
      </c>
    </row>
    <row spans="1:8" r="57">
      <c s="4" r="A57" t="s">
        <v>273</v>
      </c>
      <c s="9" r="F57" t="n">
        <v>0.01</v>
      </c>
    </row>
    <row spans="1:8" r="58">
      <c s="4" r="A58" t="s">
        <v>269</v>
      </c>
      <c s="7" r="F58" t="n">
        <v>773000</v>
      </c>
      <c s="7" r="G58" t="n">
        <v>817000</v>
      </c>
    </row>
    <row spans="1:8" r="59">
      <c r="A59" t="n"/>
    </row>
    <row spans="1:8" r="60">
      <c s="4" r="A60" t="s">
        <v>113</v>
      </c>
      <c s="4" r="B60" t="s">
        <v>114</v>
      </c>
    </row>
  </sheetData>
  <mergeCells count="3">
    <mergeCell ref="A1:B1"/>
    <mergeCell ref="A59:G59"/>
    <mergeCell ref="B60:G6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74</v>
      </c>
      <c s="2" r="B1" t="s">
        <v>1</v>
      </c>
      <c s="2" r="C1" t="s">
        <v>275</v>
      </c>
    </row>
    <row spans="1:3" r="2">
      <c s="2" r="B2" t="s">
        <v>2</v>
      </c>
      <c s="2" r="C2" t="s">
        <v>30</v>
      </c>
    </row>
    <row spans="1:3" r="3">
      <c s="4" r="A3" t="s">
        <v>117</v>
      </c>
    </row>
    <row spans="1:3" r="4">
      <c s="4" r="A4" t="s">
        <v>276</v>
      </c>
      <c s="4" r="B4" t="s">
        <v>277</v>
      </c>
    </row>
    <row spans="1:3" r="5">
      <c s="4" r="A5" t="s">
        <v>119</v>
      </c>
    </row>
    <row spans="1:3" r="6">
      <c s="4" r="A6" t="s">
        <v>276</v>
      </c>
      <c s="4" r="B6" t="s">
        <v>278</v>
      </c>
    </row>
    <row spans="1:3" r="7">
      <c s="4" r="A7" t="s">
        <v>279</v>
      </c>
      <c s="4" r="B7" t="s">
        <v>280</v>
      </c>
      <c s="4" r="C7" t="s">
        <v>280</v>
      </c>
    </row>
    <row spans="1:3" r="8">
      <c s="4" r="A8" t="s">
        <v>281</v>
      </c>
      <c s="4" r="B8" t="s">
        <v>280</v>
      </c>
      <c s="4" r="C8" t="s">
        <v>280</v>
      </c>
    </row>
    <row spans="1:3" r="9">
      <c s="4" r="A9" t="s">
        <v>282</v>
      </c>
      <c s="4" r="B9" t="s">
        <v>283</v>
      </c>
      <c s="4" r="C9" t="s">
        <v>283</v>
      </c>
    </row>
    <row spans="1:3" r="10">
      <c s="4" r="A10" t="s">
        <v>276</v>
      </c>
      <c s="4" r="C10"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84</v>
      </c>
      <c s="2" r="B1" t="s">
        <v>285</v>
      </c>
    </row>
    <row spans="1:2" r="2">
      <c s="4" r="A2" t="s">
        <v>286</v>
      </c>
      <c s="10" r="B2" t="n">
        <v>0.4</v>
      </c>
    </row>
    <row spans="1:2" r="3">
      <c s="4" r="A3" t="s">
        <v>287</v>
      </c>
      <c s="11" r="B3" t="n">
        <v>-0.4</v>
      </c>
    </row>
    <row spans="1:2" r="4">
      <c s="4" r="A4" t="s">
        <v>288</v>
      </c>
      <c s="4" r="B4" t="s">
        <v>50</v>
      </c>
    </row>
    <row spans="1:2" r="5">
      <c s="4" r="A5" t="s">
        <v>289</v>
      </c>
      <c s="10" r="B5" t="n">
        <v>-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0</v>
      </c>
      <c s="2" r="B1" t="s">
        <v>1</v>
      </c>
    </row>
    <row spans="1:3" r="2">
      <c s="2" r="B2" t="s">
        <v>2</v>
      </c>
      <c s="2" r="C2" t="s">
        <v>73</v>
      </c>
    </row>
    <row spans="1:3" r="3">
      <c s="4" r="A3" t="s">
        <v>291</v>
      </c>
    </row>
    <row spans="1:3" r="4">
      <c s="4" r="A4" t="s">
        <v>74</v>
      </c>
      <c s="7" r="B4" t="n">
        <v>105588</v>
      </c>
      <c s="7" r="C4" t="n">
        <v>110416</v>
      </c>
    </row>
    <row spans="1:3" r="5">
      <c s="4" r="A5" t="s">
        <v>292</v>
      </c>
    </row>
    <row spans="1:3" r="6">
      <c s="4" r="A6" t="s">
        <v>74</v>
      </c>
      <c s="6" r="B6" t="n">
        <v>23339</v>
      </c>
      <c s="6" r="C6" t="n">
        <v>22344</v>
      </c>
    </row>
    <row spans="1:3" r="7">
      <c s="4" r="A7" t="s">
        <v>293</v>
      </c>
    </row>
    <row spans="1:3" r="8">
      <c s="4" r="A8" t="s">
        <v>74</v>
      </c>
      <c s="6" r="B8" t="n">
        <v>1585</v>
      </c>
      <c s="6" r="C8" t="n">
        <v>1589</v>
      </c>
    </row>
    <row spans="1:3" r="9">
      <c s="4" r="A9" t="s">
        <v>294</v>
      </c>
    </row>
    <row spans="1:3" r="10">
      <c s="4" r="A10" t="s">
        <v>74</v>
      </c>
      <c s="6" r="B10" t="n">
        <v>1882</v>
      </c>
      <c s="6" r="C10" t="n">
        <v>1006</v>
      </c>
    </row>
    <row spans="1:3" r="11">
      <c s="4" r="A11" t="s">
        <v>74</v>
      </c>
      <c s="7" r="B11" t="n">
        <v>132394</v>
      </c>
      <c s="7" r="C11" t="n">
        <v>1353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66</v>
      </c>
      <c s="2" r="B1" t="s">
        <v>2</v>
      </c>
      <c s="2" r="C1" t="s">
        <v>30</v>
      </c>
    </row>
    <row spans="1:3" r="2">
      <c s="4" r="A2" t="s">
        <v>67</v>
      </c>
      <c s="7" r="B2" t="n">
        <v>497</v>
      </c>
      <c s="7" r="C2" t="n">
        <v>335</v>
      </c>
    </row>
    <row spans="1:3" r="3">
      <c s="4" r="A3" t="s">
        <v>68</v>
      </c>
      <c s="8" r="B3" t="n">
        <v>0.001</v>
      </c>
      <c s="8" r="C3" t="n">
        <v>0.001</v>
      </c>
    </row>
    <row spans="1:3" r="4">
      <c s="4" r="A4" t="s">
        <v>69</v>
      </c>
      <c s="6" r="B4" t="n">
        <v>50000000</v>
      </c>
      <c s="6" r="C4" t="n">
        <v>50000000</v>
      </c>
    </row>
    <row spans="1:3" r="5">
      <c s="4" r="A5" t="s">
        <v>70</v>
      </c>
      <c s="6" r="B5" t="n">
        <v>27241273</v>
      </c>
      <c s="6" r="C5" t="n">
        <v>27148096</v>
      </c>
    </row>
    <row spans="1:3" r="6">
      <c s="4" r="A6" t="s">
        <v>71</v>
      </c>
      <c s="6" r="B6" t="n">
        <v>27241273</v>
      </c>
      <c s="6" r="C6" t="n">
        <v>27148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95</v>
      </c>
      <c s="2" r="B1" t="s">
        <v>232</v>
      </c>
      <c s="2" r="C1" t="s">
        <v>232</v>
      </c>
      <c s="2" r="D1" t="s">
        <v>233</v>
      </c>
      <c s="2" r="E1" t="s">
        <v>234</v>
      </c>
      <c s="2" r="F1" t="s">
        <v>2</v>
      </c>
      <c s="2" r="G1" t="s">
        <v>73</v>
      </c>
    </row>
    <row spans="1:7" r="2">
      <c s="4" r="A2" t="s">
        <v>296</v>
      </c>
    </row>
    <row spans="1:7" r="3">
      <c s="4" r="A3" t="s">
        <v>236</v>
      </c>
      <c s="6" r="E3" t="n">
        <v>150000</v>
      </c>
    </row>
    <row spans="1:7" r="4">
      <c s="4" r="A4" t="s">
        <v>237</v>
      </c>
      <c s="7" r="E4" t="n">
        <v>15000000</v>
      </c>
    </row>
    <row spans="1:7" r="5">
      <c s="4" r="A5" t="s">
        <v>297</v>
      </c>
      <c s="7" r="F5" t="n">
        <v>15000000</v>
      </c>
    </row>
    <row spans="1:7" r="6">
      <c s="4" r="A6" t="s">
        <v>298</v>
      </c>
    </row>
    <row spans="1:7" r="7">
      <c s="4" r="A7" t="s">
        <v>236</v>
      </c>
      <c s="6" r="B7" t="n">
        <v>68</v>
      </c>
      <c s="6" r="C7" t="n">
        <v>68</v>
      </c>
      <c s="6" r="E7" t="n">
        <v>201</v>
      </c>
    </row>
    <row spans="1:7" r="8">
      <c s="4" r="A8" t="s">
        <v>237</v>
      </c>
      <c s="7" r="E8" t="n">
        <v>201</v>
      </c>
    </row>
    <row spans="1:7" r="9">
      <c s="4" r="A9" t="s">
        <v>299</v>
      </c>
    </row>
    <row spans="1:7" r="10">
      <c s="4" r="A10" t="s">
        <v>236</v>
      </c>
      <c s="6" r="B10" t="n">
        <v>51211</v>
      </c>
      <c s="6" r="C10" t="n">
        <v>51211</v>
      </c>
    </row>
    <row spans="1:7" r="11">
      <c s="4" r="A11" t="s">
        <v>297</v>
      </c>
      <c s="7" r="F11" t="n">
        <v>5100000</v>
      </c>
    </row>
    <row spans="1:7" r="12">
      <c s="4" r="A12" t="s">
        <v>300</v>
      </c>
    </row>
    <row spans="1:7" r="13">
      <c s="4" r="A13" t="s">
        <v>301</v>
      </c>
      <c s="7" r="D13" t="n">
        <v>1500000</v>
      </c>
    </row>
    <row spans="1:7" r="14">
      <c s="4" r="A14" t="s">
        <v>302</v>
      </c>
    </row>
    <row spans="1:7" r="15">
      <c s="4" r="A15" t="s">
        <v>301</v>
      </c>
      <c s="6" r="D15" t="n">
        <v>2750000</v>
      </c>
    </row>
    <row spans="1:7" r="16">
      <c s="4" r="A16" t="s">
        <v>303</v>
      </c>
    </row>
    <row spans="1:7" r="17">
      <c s="4" r="A17" t="s">
        <v>301</v>
      </c>
      <c s="7" r="D17" t="n">
        <v>2750000</v>
      </c>
    </row>
    <row spans="1:7" r="18">
      <c s="4" r="A18" t="s">
        <v>304</v>
      </c>
    </row>
    <row spans="1:7" r="19">
      <c s="4" r="A19" t="s">
        <v>236</v>
      </c>
      <c s="6" r="D19" t="n">
        <v>70000</v>
      </c>
    </row>
    <row spans="1:7" r="20">
      <c s="4" r="A20" t="s">
        <v>237</v>
      </c>
      <c s="7" r="D20" t="n">
        <v>7000000</v>
      </c>
    </row>
    <row spans="1:7" r="21">
      <c s="4" r="A21" t="s">
        <v>305</v>
      </c>
      <c s="4" r="D21" t="s">
        <v>306</v>
      </c>
    </row>
    <row spans="1:7" r="22">
      <c s="4" r="A22" t="s">
        <v>307</v>
      </c>
    </row>
    <row spans="1:7" r="23">
      <c s="4" r="A23" t="s">
        <v>237</v>
      </c>
      <c s="7" r="C23" t="n">
        <v>11000000</v>
      </c>
    </row>
    <row spans="1:7" r="24">
      <c s="4" r="A24" t="s">
        <v>241</v>
      </c>
      <c s="4" r="F24" t="s">
        <v>242</v>
      </c>
    </row>
    <row spans="1:7" r="25">
      <c s="4" r="A25" t="s">
        <v>297</v>
      </c>
      <c s="7" r="F25" t="n">
        <v>20100000</v>
      </c>
    </row>
    <row spans="1:7" r="26">
      <c s="4" r="A26" t="s">
        <v>243</v>
      </c>
    </row>
    <row spans="1:7" r="27">
      <c s="4" r="A27" t="s">
        <v>241</v>
      </c>
      <c s="4" r="B27" t="s">
        <v>244</v>
      </c>
      <c s="4" r="C27" t="s">
        <v>244</v>
      </c>
    </row>
    <row spans="1:7" r="28">
      <c s="4" r="A28" t="s">
        <v>308</v>
      </c>
      <c s="6" r="F28" t="n">
        <v>413000</v>
      </c>
      <c s="7" r="G28" t="n">
        <v>413000</v>
      </c>
    </row>
    <row spans="1:7" r="29">
      <c s="4" r="A29" t="s">
        <v>309</v>
      </c>
      <c s="6" r="F29" t="n">
        <v>0</v>
      </c>
      <c s="6" r="G29" t="n">
        <v>800000</v>
      </c>
    </row>
    <row spans="1:7" r="30">
      <c s="4" r="A30" t="s">
        <v>310</v>
      </c>
    </row>
    <row spans="1:7" r="31">
      <c s="4" r="A31" t="s">
        <v>305</v>
      </c>
      <c s="4" r="B31" t="s">
        <v>306</v>
      </c>
    </row>
    <row spans="1:7" r="32">
      <c s="4" r="A32" t="s">
        <v>308</v>
      </c>
      <c s="7" r="F32" t="n">
        <v>413000</v>
      </c>
      <c s="7" r="G32" t="n">
        <v>41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11</v>
      </c>
      <c s="2" r="B1" t="s">
        <v>1</v>
      </c>
    </row>
    <row spans="1:2" r="2">
      <c s="2" r="B2" t="s">
        <v>285</v>
      </c>
    </row>
    <row spans="1:2" r="3">
      <c s="4" r="A3" t="s">
        <v>312</v>
      </c>
    </row>
    <row spans="1:2" r="4">
      <c s="4" r="A4" t="s">
        <v>313</v>
      </c>
      <c s="4" r="B4" t="s">
        <v>314</v>
      </c>
    </row>
    <row spans="1:2" r="5">
      <c s="4" r="A5" t="s">
        <v>315</v>
      </c>
    </row>
    <row spans="1:2" r="6">
      <c s="4" r="A6" t="s">
        <v>313</v>
      </c>
      <c s="4" r="B6" t="s">
        <v>314</v>
      </c>
    </row>
    <row spans="1:2" r="7">
      <c s="4" r="A7" t="s">
        <v>316</v>
      </c>
      <c s="10" r="B7" t="n">
        <v>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7</v>
      </c>
      <c s="2" r="B1" t="s">
        <v>1</v>
      </c>
    </row>
    <row spans="1:3" r="2">
      <c s="2" r="B2" t="s">
        <v>2</v>
      </c>
      <c s="2" r="C2" t="s">
        <v>73</v>
      </c>
    </row>
    <row spans="1:3" r="3">
      <c s="4" r="A3" t="s">
        <v>312</v>
      </c>
    </row>
    <row spans="1:3" r="4">
      <c s="4" r="A4" t="s">
        <v>318</v>
      </c>
      <c s="7" r="B4" t="n">
        <v>291</v>
      </c>
      <c s="7" r="C4" t="n">
        <v>330</v>
      </c>
    </row>
    <row spans="1:3" r="5">
      <c s="4" r="A5" t="s">
        <v>319</v>
      </c>
    </row>
    <row spans="1:3" r="6">
      <c s="4" r="A6" t="s">
        <v>318</v>
      </c>
      <c s="6" r="B6" t="n">
        <v>516</v>
      </c>
      <c s="6" r="C6" t="n">
        <v>467</v>
      </c>
    </row>
    <row spans="1:3" r="7">
      <c s="4" r="A7" t="s">
        <v>320</v>
      </c>
    </row>
    <row spans="1:3" r="8">
      <c s="4" r="A8" t="s">
        <v>318</v>
      </c>
      <c s="6" r="B8" t="n">
        <v>113</v>
      </c>
      <c s="6" r="C8" t="n">
        <v>98</v>
      </c>
    </row>
    <row spans="1:3" r="9">
      <c s="4" r="A9" t="s">
        <v>321</v>
      </c>
    </row>
    <row spans="1:3" r="10">
      <c s="4" r="A10" t="s">
        <v>318</v>
      </c>
      <c s="6" r="B10" t="n">
        <v>23</v>
      </c>
      <c s="6" r="C10" t="n">
        <v>22</v>
      </c>
    </row>
    <row spans="1:3" r="11">
      <c s="4" r="A11" t="s">
        <v>322</v>
      </c>
    </row>
    <row spans="1:3" r="12">
      <c s="4" r="A12" t="s">
        <v>318</v>
      </c>
      <c s="6" r="B12" t="n">
        <v>671</v>
      </c>
      <c s="6" r="C12" t="n">
        <v>677</v>
      </c>
    </row>
    <row spans="1:3" r="13">
      <c s="4" r="A13" t="s">
        <v>318</v>
      </c>
      <c s="7" r="B13" t="n">
        <v>807</v>
      </c>
      <c s="7" r="C13" t="n">
        <v>7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73</v>
      </c>
    </row>
    <row spans="1:3" r="3">
      <c s="4" r="A3" t="s">
        <v>324</v>
      </c>
      <c s="6" r="B3" t="n">
        <v>1387835</v>
      </c>
      <c s="6" r="C3" t="n">
        <v>10772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5</v>
      </c>
      <c s="2" r="B1" t="s">
        <v>1</v>
      </c>
    </row>
    <row spans="1:3" r="2">
      <c s="2" r="B2" t="s">
        <v>2</v>
      </c>
      <c s="2" r="C2" t="s">
        <v>73</v>
      </c>
    </row>
    <row spans="1:3" r="3">
      <c s="3" r="A3" t="s">
        <v>326</v>
      </c>
    </row>
    <row spans="1:3" r="4">
      <c s="4" r="A4" t="s">
        <v>327</v>
      </c>
      <c s="7" r="B4" t="n">
        <v>3312</v>
      </c>
      <c s="7" r="C4" t="n">
        <v>2952</v>
      </c>
    </row>
    <row spans="1:3" r="5">
      <c s="3" r="A5" t="s">
        <v>328</v>
      </c>
    </row>
    <row spans="1:3" r="6">
      <c s="4" r="A6" t="s">
        <v>329</v>
      </c>
      <c s="6" r="B6" t="n">
        <v>27219</v>
      </c>
      <c s="6" r="C6" t="n">
        <v>27005</v>
      </c>
    </row>
    <row spans="1:3" r="7">
      <c s="3" r="A7" t="s">
        <v>330</v>
      </c>
    </row>
    <row spans="1:3" r="8">
      <c s="4" r="A8" t="s">
        <v>331</v>
      </c>
      <c s="6" r="B8" t="n">
        <v>302</v>
      </c>
      <c s="6" r="C8" t="n">
        <v>404</v>
      </c>
    </row>
    <row spans="1:3" r="9">
      <c s="4" r="A9" t="s">
        <v>332</v>
      </c>
      <c s="6" r="B9" t="n">
        <v>27521</v>
      </c>
      <c s="6" r="C9" t="n">
        <v>27409</v>
      </c>
    </row>
    <row spans="1:3" r="10">
      <c s="4" r="A10" t="s">
        <v>91</v>
      </c>
      <c s="9" r="B10" t="n">
        <v>0.12</v>
      </c>
      <c s="9" r="C10" t="n">
        <v>0.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s="1" r="A1" t="s">
        <v>333</v>
      </c>
      <c s="2" r="B1" t="s">
        <v>1</v>
      </c>
    </row>
    <row spans="1:4" r="2">
      <c s="2" r="B2" t="s">
        <v>2</v>
      </c>
      <c s="2" r="C2" t="s">
        <v>73</v>
      </c>
      <c s="2" r="D2" t="s">
        <v>30</v>
      </c>
    </row>
    <row spans="1:4" r="3">
      <c s="4" r="A3" t="s">
        <v>334</v>
      </c>
    </row>
    <row spans="1:4" r="4">
      <c s="4" r="A4" t="s">
        <v>335</v>
      </c>
      <c s="6" r="B4" t="n">
        <v>1997</v>
      </c>
    </row>
    <row spans="1:4" r="5">
      <c s="4" r="A5" t="s">
        <v>336</v>
      </c>
    </row>
    <row spans="1:4" r="6">
      <c s="4" r="A6" t="s">
        <v>335</v>
      </c>
      <c s="6" r="B6" t="n">
        <v>1998</v>
      </c>
    </row>
    <row spans="1:4" r="7">
      <c s="4" r="A7" t="s">
        <v>337</v>
      </c>
      <c s="7" r="B7" t="n">
        <v>1889000</v>
      </c>
      <c s="7" r="C7" t="n">
        <v>1691000</v>
      </c>
    </row>
    <row spans="1:4" r="8">
      <c s="4" r="A8" t="s">
        <v>337</v>
      </c>
      <c s="7" r="B8" t="n">
        <v>1889000</v>
      </c>
      <c s="7" r="C8" t="n">
        <v>1691000</v>
      </c>
    </row>
    <row spans="1:4" r="9">
      <c s="4" r="A9" t="s">
        <v>338</v>
      </c>
      <c s="4" r="B9" t="s">
        <v>339</v>
      </c>
      <c s="4" r="C9" t="s">
        <v>339</v>
      </c>
    </row>
    <row spans="1:4" r="10">
      <c s="4" r="A10" t="s">
        <v>340</v>
      </c>
      <c s="4" r="B10" t="s">
        <v>341</v>
      </c>
    </row>
    <row spans="1:4" r="11">
      <c s="4" r="A11" t="s">
        <v>342</v>
      </c>
      <c s="7" r="B11" t="n">
        <v>904000</v>
      </c>
      <c s="7" r="D11" t="n">
        <v>842000</v>
      </c>
    </row>
    <row spans="1:4" r="12">
      <c s="4" r="A12" t="s">
        <v>343</v>
      </c>
      <c s="6" r="B12" t="n">
        <v>765000</v>
      </c>
      <c s="7" r="D12" t="n">
        <v>715000</v>
      </c>
    </row>
    <row spans="1:4" r="13">
      <c s="4" r="A13" t="s">
        <v>344</v>
      </c>
      <c s="6" r="B13" t="n">
        <v>300000</v>
      </c>
    </row>
    <row spans="1:4" r="14">
      <c s="4" r="A14" t="s">
        <v>345</v>
      </c>
      <c s="7" r="B14" t="n">
        <v>6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3"/>
  </cols>
  <sheetData>
    <row spans="1:3" r="1">
      <c s="1" r="A1" t="s">
        <v>346</v>
      </c>
      <c s="2" r="B1" t="s">
        <v>2</v>
      </c>
      <c s="2" r="C1" t="s">
        <v>30</v>
      </c>
    </row>
    <row spans="1:3" r="2">
      <c s="4" r="A2" t="s">
        <v>347</v>
      </c>
      <c s="7" r="B2" t="n">
        <v>17070</v>
      </c>
      <c s="7" r="C2" t="n">
        <v>12165</v>
      </c>
    </row>
    <row spans="1:3" r="3">
      <c s="4" r="A3" t="s">
        <v>348</v>
      </c>
      <c s="6" r="B3" t="n">
        <v>10415</v>
      </c>
      <c s="6" r="C3" t="n">
        <v>9855</v>
      </c>
    </row>
    <row spans="1:3" r="4">
      <c s="4" r="A4" t="s">
        <v>349</v>
      </c>
      <c s="6" r="B4" t="n">
        <v>2697</v>
      </c>
      <c s="6" r="C4" t="n">
        <v>3515</v>
      </c>
    </row>
    <row spans="1:3" r="5">
      <c s="4" r="A5" t="s">
        <v>101</v>
      </c>
      <c s="7" r="B5" t="n">
        <v>30182</v>
      </c>
      <c s="7" r="C5" t="n">
        <v>255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21"/>
    <col customWidth="1" max="6" min="6" width="21"/>
    <col customWidth="1" max="7" min="7" width="21"/>
    <col customWidth="1" max="8" min="8" width="20"/>
    <col customWidth="1" max="9" min="9" width="21"/>
    <col customWidth="1" max="10" min="10" width="20"/>
    <col customWidth="1" max="11" min="11" width="21"/>
    <col customWidth="1" max="12" min="12" width="21"/>
  </cols>
  <sheetData>
    <row spans="1:12" r="1">
      <c s="1" r="A1" t="s">
        <v>350</v>
      </c>
      <c s="2" r="B1" t="s">
        <v>351</v>
      </c>
      <c s="2" r="C1" t="s">
        <v>352</v>
      </c>
      <c s="2" r="D1" t="s">
        <v>353</v>
      </c>
      <c s="2" r="E1" t="s">
        <v>354</v>
      </c>
      <c s="2" r="F1" t="s">
        <v>355</v>
      </c>
      <c s="2" r="G1" t="s">
        <v>285</v>
      </c>
      <c s="2" r="H1" t="s">
        <v>356</v>
      </c>
      <c s="2" r="I1" t="s">
        <v>357</v>
      </c>
      <c s="2" r="J1" t="s">
        <v>358</v>
      </c>
      <c s="2" r="K1" t="s">
        <v>359</v>
      </c>
      <c s="2" r="L1" t="s">
        <v>360</v>
      </c>
    </row>
    <row spans="1:12" r="2">
      <c s="4" r="A2" t="s">
        <v>361</v>
      </c>
    </row>
    <row spans="1:12" r="3">
      <c s="4" r="A3" t="s">
        <v>362</v>
      </c>
      <c s="4" r="E3" t="s">
        <v>363</v>
      </c>
      <c s="4" r="F3" t="s">
        <v>364</v>
      </c>
    </row>
    <row spans="1:12" r="4">
      <c s="4" r="A4" t="s">
        <v>365</v>
      </c>
    </row>
    <row spans="1:12" r="5">
      <c s="4" r="A5" t="s">
        <v>366</v>
      </c>
      <c s="7" r="G5" t="n">
        <v>0</v>
      </c>
      <c s="7" r="H5" t="n">
        <v>3500000</v>
      </c>
    </row>
    <row spans="1:12" r="6">
      <c s="4" r="A6" t="s">
        <v>367</v>
      </c>
      <c s="7" r="E6" t="n">
        <v>40000000</v>
      </c>
      <c s="7" r="F6" t="n">
        <v>25000000</v>
      </c>
    </row>
    <row spans="1:12" r="7">
      <c s="4" r="A7" t="s">
        <v>368</v>
      </c>
      <c s="7" r="G7" t="n">
        <v>23000000</v>
      </c>
    </row>
    <row spans="1:12" r="8">
      <c s="4" r="A8" t="s">
        <v>369</v>
      </c>
      <c s="4" r="G8" t="s">
        <v>370</v>
      </c>
    </row>
    <row spans="1:12" r="9">
      <c s="4" r="A9" t="s">
        <v>371</v>
      </c>
    </row>
    <row spans="1:12" r="10">
      <c s="4" r="A10" t="s">
        <v>366</v>
      </c>
      <c s="7" r="K10" t="n">
        <v>4100000</v>
      </c>
      <c s="7" r="L10" t="n">
        <v>7100000</v>
      </c>
    </row>
    <row spans="1:12" r="11">
      <c s="4" r="A11" t="s">
        <v>372</v>
      </c>
      <c s="4" r="E11" t="s">
        <v>373</v>
      </c>
    </row>
    <row spans="1:12" r="12">
      <c s="4" r="A12" t="s">
        <v>374</v>
      </c>
      <c s="4" r="E12" t="s">
        <v>375</v>
      </c>
    </row>
    <row spans="1:12" r="13">
      <c s="4" r="A13" t="s">
        <v>376</v>
      </c>
      <c s="4" r="K13" t="s">
        <v>377</v>
      </c>
      <c s="4" r="L13" t="s">
        <v>378</v>
      </c>
    </row>
    <row spans="1:12" r="14">
      <c s="4" r="A14" t="s">
        <v>379</v>
      </c>
    </row>
    <row spans="1:12" r="15">
      <c s="4" r="A15" t="s">
        <v>367</v>
      </c>
      <c s="7" r="C15" t="n">
        <v>14700000</v>
      </c>
    </row>
    <row spans="1:12" r="16">
      <c s="4" r="A16" t="s">
        <v>362</v>
      </c>
      <c s="4" r="B16" t="s">
        <v>380</v>
      </c>
    </row>
    <row spans="1:12" r="17">
      <c s="4" r="A17" t="s">
        <v>372</v>
      </c>
      <c s="4" r="B17" t="s">
        <v>373</v>
      </c>
    </row>
    <row spans="1:12" r="18">
      <c s="4" r="A18" t="s">
        <v>381</v>
      </c>
      <c s="7" r="B18" t="n">
        <v>9100000</v>
      </c>
    </row>
    <row spans="1:12" r="19">
      <c s="4" r="A19" t="s">
        <v>382</v>
      </c>
    </row>
    <row spans="1:12" r="20">
      <c s="4" r="A20" t="s">
        <v>367</v>
      </c>
      <c s="6" r="C20" t="n">
        <v>7700000</v>
      </c>
    </row>
    <row spans="1:12" r="21">
      <c s="4" r="A21" t="s">
        <v>362</v>
      </c>
      <c s="4" r="B21" t="s">
        <v>380</v>
      </c>
    </row>
    <row spans="1:12" r="22">
      <c s="4" r="A22" t="s">
        <v>372</v>
      </c>
      <c s="4" r="B22" t="s">
        <v>383</v>
      </c>
    </row>
    <row spans="1:12" r="23">
      <c s="4" r="A23" t="s">
        <v>381</v>
      </c>
      <c s="7" r="B23" t="n">
        <v>7700000</v>
      </c>
    </row>
    <row spans="1:12" r="24">
      <c s="4" r="A24" t="s">
        <v>384</v>
      </c>
    </row>
    <row spans="1:12" r="25">
      <c s="4" r="A25" t="s">
        <v>376</v>
      </c>
      <c s="4" r="I25" t="s">
        <v>385</v>
      </c>
      <c s="4" r="J25" t="s">
        <v>386</v>
      </c>
    </row>
    <row spans="1:12" r="26">
      <c s="4" r="A26" t="s">
        <v>381</v>
      </c>
      <c s="7" r="I26" t="n">
        <v>4200000</v>
      </c>
      <c s="7" r="J26" t="n">
        <v>3800000</v>
      </c>
    </row>
    <row spans="1:12" r="27">
      <c s="4" r="A27" t="s">
        <v>387</v>
      </c>
    </row>
    <row spans="1:12" r="28">
      <c s="4" r="A28" t="s">
        <v>367</v>
      </c>
      <c s="7" r="C28" t="n">
        <v>15000000</v>
      </c>
    </row>
    <row spans="1:12" r="29">
      <c s="4" r="A29" t="s">
        <v>372</v>
      </c>
      <c s="4" r="C29" t="s">
        <v>373</v>
      </c>
    </row>
    <row spans="1:12" r="30">
      <c s="4" r="A30" t="s">
        <v>388</v>
      </c>
    </row>
    <row spans="1:12" r="31">
      <c s="4" r="A31" t="s">
        <v>389</v>
      </c>
      <c s="11" r="G31" t="n">
        <v>1.1</v>
      </c>
    </row>
    <row spans="1:12" r="32">
      <c s="4" r="A32" t="s">
        <v>390</v>
      </c>
      <c s="7" r="G32" t="n">
        <v>12000000</v>
      </c>
    </row>
    <row spans="1:12" r="33">
      <c s="4" r="A33" t="s">
        <v>391</v>
      </c>
    </row>
    <row spans="1:12" r="34">
      <c s="4" r="A34" t="s">
        <v>376</v>
      </c>
      <c s="4" r="G34" t="s">
        <v>386</v>
      </c>
      <c s="4" r="H34" t="s">
        <v>386</v>
      </c>
    </row>
    <row spans="1:12" r="35">
      <c s="4" r="A35" t="s">
        <v>381</v>
      </c>
      <c s="7" r="G35" t="n">
        <v>51996000</v>
      </c>
      <c s="7" r="H35" t="n">
        <v>53845000</v>
      </c>
    </row>
    <row spans="1:12" r="36">
      <c s="4" r="A36" t="s">
        <v>392</v>
      </c>
      <c s="4" r="D36" t="s">
        <v>393</v>
      </c>
    </row>
    <row spans="1:12" r="37">
      <c s="4" r="A37" t="s">
        <v>394</v>
      </c>
      <c s="4" r="D37" t="s">
        <v>3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3"/>
  </cols>
  <sheetData>
    <row spans="1:3" r="1">
      <c s="1" r="A1" t="s">
        <v>396</v>
      </c>
      <c s="2" r="B1" t="s">
        <v>2</v>
      </c>
      <c s="2" r="C1" t="s">
        <v>30</v>
      </c>
    </row>
    <row spans="1:3" r="2">
      <c s="4" r="A2" t="s">
        <v>397</v>
      </c>
    </row>
    <row spans="1:3" r="3">
      <c s="4" r="A3" t="s">
        <v>398</v>
      </c>
      <c s="7" r="B3" t="n">
        <v>13909</v>
      </c>
      <c s="7" r="C3" t="n">
        <v>14167</v>
      </c>
    </row>
    <row spans="1:3" r="4">
      <c s="4" r="A4" t="s">
        <v>399</v>
      </c>
    </row>
    <row spans="1:3" r="5">
      <c s="4" r="A5" t="s">
        <v>398</v>
      </c>
      <c s="6" r="B5" t="n">
        <v>5442</v>
      </c>
      <c s="6" r="C5" t="n">
        <v>5904</v>
      </c>
    </row>
    <row spans="1:3" r="6">
      <c s="4" r="A6" t="s">
        <v>400</v>
      </c>
    </row>
    <row spans="1:3" r="7">
      <c s="4" r="A7" t="s">
        <v>398</v>
      </c>
      <c s="6" r="B7" t="n">
        <v>5324</v>
      </c>
      <c s="6" r="C7" t="n">
        <v>5558</v>
      </c>
    </row>
    <row spans="1:3" r="8">
      <c s="4" r="A8" t="s">
        <v>401</v>
      </c>
    </row>
    <row spans="1:3" r="9">
      <c s="4" r="A9" t="s">
        <v>398</v>
      </c>
      <c s="6" r="B9" t="n">
        <v>3238</v>
      </c>
      <c s="6" r="C9" t="n">
        <v>3375</v>
      </c>
    </row>
    <row spans="1:3" r="10">
      <c s="4" r="A10" t="s">
        <v>391</v>
      </c>
    </row>
    <row spans="1:3" r="11">
      <c s="4" r="A11" t="s">
        <v>398</v>
      </c>
      <c s="6" r="B11" t="n">
        <v>2975</v>
      </c>
      <c s="6" r="C11" t="n">
        <v>3158</v>
      </c>
    </row>
    <row spans="1:3" r="12">
      <c s="4" r="A12" t="s">
        <v>402</v>
      </c>
    </row>
    <row spans="1:3" r="13">
      <c s="4" r="A13" t="s">
        <v>398</v>
      </c>
      <c s="6" r="B13" t="n">
        <v>7526</v>
      </c>
      <c s="6" r="C13" t="n">
        <v>7622</v>
      </c>
    </row>
    <row spans="1:3" r="14">
      <c s="4" r="A14" t="s">
        <v>403</v>
      </c>
    </row>
    <row spans="1:3" r="15">
      <c s="4" r="A15" t="s">
        <v>398</v>
      </c>
      <c s="6" r="B15" t="n">
        <v>8548</v>
      </c>
      <c s="6" r="C15" t="n">
        <v>8873</v>
      </c>
    </row>
    <row spans="1:3" r="16">
      <c s="4" r="A16" t="s">
        <v>404</v>
      </c>
    </row>
    <row spans="1:3" r="17">
      <c s="4" r="A17" t="s">
        <v>398</v>
      </c>
      <c s="6" r="B17" t="n">
        <v>3742</v>
      </c>
      <c s="6" r="C17" t="n">
        <v>3940</v>
      </c>
    </row>
    <row spans="1:3" r="18">
      <c s="4" r="A18" t="s">
        <v>405</v>
      </c>
    </row>
    <row spans="1:3" r="19">
      <c s="4" r="A19" t="s">
        <v>398</v>
      </c>
      <c s="6" r="B19" t="n">
        <v>2065</v>
      </c>
      <c s="6" r="C19" t="n">
        <v>2065</v>
      </c>
    </row>
    <row spans="1:3" r="20">
      <c s="4" r="A20" t="s">
        <v>398</v>
      </c>
      <c s="6" r="B20" t="n">
        <v>52769</v>
      </c>
      <c s="6" r="C20" t="n">
        <v>54662</v>
      </c>
    </row>
    <row spans="1:3" r="21">
      <c s="4" r="A21" t="s">
        <v>406</v>
      </c>
      <c s="6" r="B21" t="n">
        <v>-773</v>
      </c>
      <c s="6" r="C21" t="n">
        <v>-817</v>
      </c>
    </row>
    <row spans="1:3" r="22">
      <c s="4" r="A22" t="s">
        <v>381</v>
      </c>
      <c s="6" r="B22" t="n">
        <v>51996</v>
      </c>
      <c s="6" r="C22" t="n">
        <v>53845</v>
      </c>
    </row>
    <row spans="1:3" r="23">
      <c s="4" r="A23" t="s">
        <v>407</v>
      </c>
      <c s="6" r="B23" t="n">
        <v>-7930</v>
      </c>
      <c s="6" r="C23" t="n">
        <v>-7873</v>
      </c>
    </row>
    <row spans="1:3" r="24">
      <c s="4" r="A24" t="s">
        <v>53</v>
      </c>
      <c s="7" r="B24" t="n">
        <v>44066</v>
      </c>
      <c s="7" r="C24" t="n">
        <v>459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8</v>
      </c>
      <c s="2" r="B1" t="s">
        <v>1</v>
      </c>
      <c s="2" r="C1" t="s">
        <v>275</v>
      </c>
    </row>
    <row spans="1:3" r="2">
      <c s="2" r="B2" t="s">
        <v>2</v>
      </c>
      <c s="2" r="C2" t="s">
        <v>30</v>
      </c>
    </row>
    <row spans="1:3" r="3">
      <c s="4" r="A3" t="s">
        <v>397</v>
      </c>
    </row>
    <row spans="1:3" r="4">
      <c s="4" r="A4" t="s">
        <v>409</v>
      </c>
      <c s="7" r="B4" t="n">
        <v>133060</v>
      </c>
      <c s="7" r="C4" t="n">
        <v>133060</v>
      </c>
    </row>
    <row spans="1:3" r="5">
      <c s="4" r="A5" t="s">
        <v>376</v>
      </c>
      <c s="4" r="B5" t="s">
        <v>410</v>
      </c>
      <c s="4" r="C5" t="s">
        <v>410</v>
      </c>
    </row>
    <row spans="1:3" r="6">
      <c s="4" r="A6" t="s">
        <v>399</v>
      </c>
    </row>
    <row spans="1:3" r="7">
      <c s="4" r="A7" t="s">
        <v>409</v>
      </c>
      <c s="7" r="B7" t="n">
        <v>175356</v>
      </c>
      <c s="7" r="C7" t="n">
        <v>175356</v>
      </c>
    </row>
    <row spans="1:3" r="8">
      <c s="4" r="A8" t="s">
        <v>376</v>
      </c>
      <c s="4" r="B8" t="s">
        <v>411</v>
      </c>
      <c s="4" r="C8" t="s">
        <v>411</v>
      </c>
    </row>
    <row spans="1:3" r="9">
      <c s="4" r="A9" t="s">
        <v>400</v>
      </c>
    </row>
    <row spans="1:3" r="10">
      <c s="4" r="A10" t="s">
        <v>409</v>
      </c>
      <c s="7" r="B10" t="n">
        <v>95120</v>
      </c>
      <c s="7" r="C10" t="n">
        <v>95120</v>
      </c>
    </row>
    <row spans="1:3" r="11">
      <c s="4" r="A11" t="s">
        <v>376</v>
      </c>
      <c s="4" r="B11" t="s">
        <v>378</v>
      </c>
      <c s="4" r="C11" t="s">
        <v>378</v>
      </c>
    </row>
    <row spans="1:3" r="12">
      <c s="4" r="A12" t="s">
        <v>401</v>
      </c>
    </row>
    <row spans="1:3" r="13">
      <c s="4" r="A13" t="s">
        <v>409</v>
      </c>
      <c s="7" r="B13" t="n">
        <v>55828</v>
      </c>
      <c s="7" r="C13" t="n">
        <v>55828</v>
      </c>
    </row>
    <row spans="1:3" r="14">
      <c s="4" r="A14" t="s">
        <v>376</v>
      </c>
      <c s="4" r="B14" t="s">
        <v>377</v>
      </c>
      <c s="4" r="C14" t="s">
        <v>377</v>
      </c>
    </row>
    <row spans="1:3" r="15">
      <c s="4" r="A15" t="s">
        <v>391</v>
      </c>
    </row>
    <row spans="1:3" r="16">
      <c s="4" r="A16" t="s">
        <v>409</v>
      </c>
      <c s="7" r="B16" t="n">
        <v>68274</v>
      </c>
      <c s="7" r="C16" t="n">
        <v>68274</v>
      </c>
    </row>
    <row spans="1:3" r="17">
      <c s="4" r="A17" t="s">
        <v>376</v>
      </c>
      <c s="4" r="B17" t="s">
        <v>386</v>
      </c>
      <c s="4" r="C17" t="s">
        <v>386</v>
      </c>
    </row>
    <row spans="1:3" r="18">
      <c s="4" r="A18" t="s">
        <v>412</v>
      </c>
    </row>
    <row spans="1:3" r="19">
      <c s="4" r="A19" t="s">
        <v>362</v>
      </c>
      <c s="4" r="B19" t="s">
        <v>380</v>
      </c>
      <c s="4" r="C19" t="s">
        <v>50</v>
      </c>
    </row>
    <row spans="1:3" r="20">
      <c s="4" r="A20" t="s">
        <v>402</v>
      </c>
    </row>
    <row spans="1:3" r="21">
      <c s="4" r="A21" t="s">
        <v>409</v>
      </c>
      <c s="7" r="B21" t="n">
        <v>32000</v>
      </c>
      <c s="4" r="C21" t="s">
        <v>50</v>
      </c>
    </row>
    <row spans="1:3" r="22">
      <c s="4" r="A22" t="s">
        <v>413</v>
      </c>
    </row>
    <row spans="1:3" r="23">
      <c s="4" r="A23" t="s">
        <v>362</v>
      </c>
      <c s="4" r="B23" t="s">
        <v>380</v>
      </c>
      <c s="4" r="C23" t="s">
        <v>50</v>
      </c>
    </row>
    <row spans="1:3" r="24">
      <c s="4" r="A24" t="s">
        <v>403</v>
      </c>
    </row>
    <row spans="1:3" r="25">
      <c s="4" r="A25" t="s">
        <v>409</v>
      </c>
      <c s="7" r="B25" t="n">
        <v>108000</v>
      </c>
      <c s="4" r="C25" t="s">
        <v>50</v>
      </c>
    </row>
    <row spans="1:3" r="26">
      <c s="4" r="A26" t="s">
        <v>414</v>
      </c>
    </row>
    <row spans="1:3" r="27">
      <c s="4" r="A27" t="s">
        <v>376</v>
      </c>
      <c s="4" r="B27" t="s">
        <v>385</v>
      </c>
      <c s="4" r="C27" t="s">
        <v>50</v>
      </c>
    </row>
    <row spans="1:3" r="28">
      <c s="4" r="A28" t="s">
        <v>404</v>
      </c>
    </row>
    <row spans="1:3" r="29">
      <c s="4" r="A29" t="s">
        <v>409</v>
      </c>
      <c s="7" r="B29" t="n">
        <v>75000</v>
      </c>
      <c s="4" r="C29" t="s">
        <v>50</v>
      </c>
    </row>
    <row spans="1:3" r="30">
      <c s="4" r="A30" t="s">
        <v>405</v>
      </c>
    </row>
    <row spans="1:3" r="31">
      <c s="4" r="A31" t="s">
        <v>376</v>
      </c>
      <c s="4" r="B31" t="s">
        <v>415</v>
      </c>
      <c s="4" r="C31"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v>
      </c>
      <c s="2" r="B1" t="s">
        <v>1</v>
      </c>
    </row>
    <row spans="1:3" r="2">
      <c s="2" r="B2" t="s">
        <v>2</v>
      </c>
      <c s="2" r="C2" t="s">
        <v>73</v>
      </c>
    </row>
    <row spans="1:3" r="3">
      <c s="4" r="A3" t="s">
        <v>74</v>
      </c>
      <c s="7" r="B3" t="n">
        <v>132394</v>
      </c>
      <c s="7" r="C3" t="n">
        <v>135355</v>
      </c>
    </row>
    <row spans="1:3" r="4">
      <c s="4" r="A4" t="s">
        <v>75</v>
      </c>
      <c s="6" r="B4" t="n">
        <v>111250</v>
      </c>
      <c s="6" r="C4" t="n">
        <v>117378</v>
      </c>
    </row>
    <row spans="1:3" r="5">
      <c s="4" r="A5" t="s">
        <v>76</v>
      </c>
      <c s="6" r="B5" t="n">
        <v>21144</v>
      </c>
      <c s="6" r="C5" t="n">
        <v>17977</v>
      </c>
    </row>
    <row spans="1:3" r="6">
      <c s="3" r="A6" t="s">
        <v>77</v>
      </c>
    </row>
    <row spans="1:3" r="7">
      <c s="4" r="A7" t="s">
        <v>78</v>
      </c>
      <c s="6" r="B7" t="n">
        <v>1938</v>
      </c>
      <c s="6" r="C7" t="n">
        <v>1875</v>
      </c>
    </row>
    <row spans="1:3" r="8">
      <c s="4" r="A8" t="s">
        <v>79</v>
      </c>
      <c s="6" r="B8" t="n">
        <v>13736</v>
      </c>
      <c s="6" r="C8" t="n">
        <v>12165</v>
      </c>
    </row>
    <row spans="1:3" r="9">
      <c s="4" r="A9" t="s">
        <v>80</v>
      </c>
      <c s="6" r="B9" t="n">
        <v>15674</v>
      </c>
      <c s="6" r="C9" t="n">
        <v>14040</v>
      </c>
    </row>
    <row spans="1:3" r="10">
      <c s="4" r="A10" t="s">
        <v>81</v>
      </c>
      <c s="6" r="B10" t="n">
        <v>5470</v>
      </c>
      <c s="6" r="C10" t="n">
        <v>3937</v>
      </c>
    </row>
    <row spans="1:3" r="11">
      <c s="4" r="A11" t="s">
        <v>82</v>
      </c>
      <c s="6" r="B11" t="n">
        <v>413</v>
      </c>
      <c s="6" r="C11" t="n">
        <v>413</v>
      </c>
    </row>
    <row spans="1:3" r="12">
      <c s="4" r="A12" t="s">
        <v>83</v>
      </c>
      <c s="6" r="B12" t="n">
        <v>4</v>
      </c>
      <c s="6" r="C12" t="n">
        <v>31</v>
      </c>
    </row>
    <row spans="1:3" r="13">
      <c s="4" r="A13" t="s">
        <v>84</v>
      </c>
      <c s="6" r="B13" t="n">
        <v>-653</v>
      </c>
      <c s="6" r="C13" t="n">
        <v>-502</v>
      </c>
    </row>
    <row spans="1:3" r="14">
      <c s="4" r="A14" t="s">
        <v>85</v>
      </c>
      <c s="4" r="B14" t="s">
        <v>50</v>
      </c>
      <c s="6" r="C14" t="n">
        <v>800</v>
      </c>
    </row>
    <row spans="1:3" r="15">
      <c s="4" r="A15" t="s">
        <v>86</v>
      </c>
      <c s="6" r="B15" t="n">
        <v>5234</v>
      </c>
      <c s="6" r="C15" t="n">
        <v>4679</v>
      </c>
    </row>
    <row spans="1:3" r="16">
      <c s="4" r="A16" t="s">
        <v>87</v>
      </c>
      <c s="6" r="B16" t="n">
        <v>-1889</v>
      </c>
      <c s="6" r="C16" t="n">
        <v>-1691</v>
      </c>
    </row>
    <row spans="1:3" r="17">
      <c s="4" r="A17" t="s">
        <v>88</v>
      </c>
      <c s="6" r="B17" t="n">
        <v>3345</v>
      </c>
      <c s="6" r="C17" t="n">
        <v>2988</v>
      </c>
    </row>
    <row spans="1:3" r="18">
      <c s="4" r="A18" t="s">
        <v>63</v>
      </c>
      <c s="6" r="B18" t="n">
        <v>-33</v>
      </c>
      <c s="6" r="C18" t="n">
        <v>-36</v>
      </c>
    </row>
    <row spans="1:3" r="19">
      <c s="4" r="A19" t="s">
        <v>89</v>
      </c>
      <c s="7" r="B19" t="n">
        <v>3312</v>
      </c>
      <c s="7" r="C19" t="n">
        <v>2952</v>
      </c>
    </row>
    <row spans="1:3" r="20">
      <c s="4" r="A20" t="s">
        <v>90</v>
      </c>
      <c s="9" r="B20" t="n">
        <v>0.12</v>
      </c>
      <c s="9" r="C20" t="n">
        <v>0.11</v>
      </c>
    </row>
    <row spans="1:3" r="21">
      <c s="4" r="A21" t="s">
        <v>91</v>
      </c>
      <c s="9" r="B21" t="n">
        <v>0.12</v>
      </c>
      <c s="9" r="C21" t="n">
        <v>0.11</v>
      </c>
    </row>
    <row spans="1:3" r="22">
      <c s="3" r="A22" t="s">
        <v>92</v>
      </c>
    </row>
    <row spans="1:3" r="23">
      <c s="4" r="A23" t="s">
        <v>93</v>
      </c>
      <c s="6" r="B23" t="n">
        <v>27219</v>
      </c>
      <c s="6" r="C23" t="n">
        <v>27005</v>
      </c>
    </row>
    <row spans="1:3" r="24">
      <c s="4" r="A24" t="s">
        <v>94</v>
      </c>
      <c s="6" r="B24" t="n">
        <v>27521</v>
      </c>
      <c s="6" r="C24" t="n">
        <v>274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3"/>
  </cols>
  <sheetData>
    <row spans="1:4" r="1">
      <c s="1" r="A1" t="s">
        <v>417</v>
      </c>
      <c s="2" r="B1" t="s">
        <v>1</v>
      </c>
    </row>
    <row spans="1:4" r="2">
      <c s="2" r="B2" t="s">
        <v>2</v>
      </c>
      <c s="2" r="C2" t="s">
        <v>73</v>
      </c>
      <c s="2" r="D2" t="s">
        <v>30</v>
      </c>
    </row>
    <row spans="1:4" r="3">
      <c s="4" r="A3" t="s">
        <v>418</v>
      </c>
      <c s="7" r="B3" t="n">
        <v>118000</v>
      </c>
      <c s="7" r="C3" t="n">
        <v>126000</v>
      </c>
    </row>
    <row spans="1:4" r="4">
      <c s="4" r="A4" t="s">
        <v>419</v>
      </c>
      <c s="7" r="B4" t="n">
        <v>351000</v>
      </c>
      <c s="7" r="D4" t="n">
        <v>5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0</v>
      </c>
      <c s="2" r="B1" t="s">
        <v>1</v>
      </c>
    </row>
    <row spans="1:3" r="2">
      <c s="2" r="B2" t="s">
        <v>2</v>
      </c>
      <c s="2" r="C2" t="s">
        <v>421</v>
      </c>
    </row>
    <row spans="1:3" r="3">
      <c s="4" r="A3" t="s">
        <v>315</v>
      </c>
    </row>
    <row spans="1:3" r="4">
      <c s="4" r="A4" t="s">
        <v>422</v>
      </c>
      <c s="6" r="B4" t="n">
        <v>10000</v>
      </c>
    </row>
    <row spans="1:3" r="5">
      <c s="4" r="A5" t="s">
        <v>423</v>
      </c>
      <c s="6" r="B5" t="n">
        <v>0</v>
      </c>
    </row>
    <row spans="1:3" r="6">
      <c s="4" r="A6" t="s">
        <v>424</v>
      </c>
      <c s="6" r="B6" t="n">
        <v>180000</v>
      </c>
    </row>
    <row spans="1:3" r="7">
      <c s="4" r="A7" t="s">
        <v>425</v>
      </c>
      <c s="6" r="B7" t="n">
        <v>2600000</v>
      </c>
    </row>
    <row spans="1:3" r="8">
      <c s="4" r="A8" t="s">
        <v>426</v>
      </c>
      <c s="7" r="C8"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s="1" r="A1" t="s">
        <v>427</v>
      </c>
      <c s="2" r="B1" t="s">
        <v>1</v>
      </c>
      <c s="2" r="E1" t="s">
        <v>428</v>
      </c>
    </row>
    <row spans="1:5" r="2">
      <c s="2" r="B2" t="s">
        <v>2</v>
      </c>
      <c s="2" r="C2" t="s">
        <v>73</v>
      </c>
      <c s="2" r="D2" t="s">
        <v>73</v>
      </c>
      <c s="2" r="E2" t="s">
        <v>30</v>
      </c>
    </row>
    <row spans="1:5" r="3">
      <c s="4" r="A3" t="s">
        <v>429</v>
      </c>
    </row>
    <row spans="1:5" r="4">
      <c s="4" r="A4" t="s">
        <v>255</v>
      </c>
      <c s="4" r="B4" t="s">
        <v>430</v>
      </c>
      <c s="4" r="D4" t="s">
        <v>430</v>
      </c>
    </row>
    <row spans="1:5" r="5">
      <c s="4" r="A5" t="s">
        <v>431</v>
      </c>
    </row>
    <row spans="1:5" r="6">
      <c s="4" r="A6" t="s">
        <v>255</v>
      </c>
      <c s="4" r="B6" t="s">
        <v>432</v>
      </c>
      <c s="4" r="D6" t="s">
        <v>258</v>
      </c>
    </row>
    <row spans="1:5" r="7">
      <c s="4" r="A7" t="s">
        <v>433</v>
      </c>
    </row>
    <row spans="1:5" r="8">
      <c s="4" r="A8" t="s">
        <v>255</v>
      </c>
      <c s="4" r="B8" t="s">
        <v>434</v>
      </c>
      <c s="4" r="D8" t="s">
        <v>435</v>
      </c>
    </row>
    <row spans="1:5" r="9">
      <c s="4" r="A9" t="s">
        <v>436</v>
      </c>
    </row>
    <row spans="1:5" r="10">
      <c s="4" r="A10" t="s">
        <v>437</v>
      </c>
      <c s="6" r="B10" t="n">
        <v>2</v>
      </c>
      <c s="6" r="C10" t="n">
        <v>2</v>
      </c>
    </row>
    <row spans="1:5" r="11">
      <c s="4" r="A11" t="s">
        <v>438</v>
      </c>
      <c s="6" r="E11" t="n">
        <v>3</v>
      </c>
    </row>
    <row spans="1:5" r="12">
      <c s="4" r="A12" t="s">
        <v>437</v>
      </c>
      <c s="6" r="B12" t="n">
        <v>5</v>
      </c>
      <c s="6" r="C12" t="n">
        <v>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9</v>
      </c>
      <c s="2" r="B1" t="s">
        <v>1</v>
      </c>
    </row>
    <row spans="1:3" r="2">
      <c s="2" r="B2" t="s">
        <v>2</v>
      </c>
      <c s="2" r="C2" t="s">
        <v>73</v>
      </c>
    </row>
    <row spans="1:3" r="3">
      <c s="4" r="A3" t="s">
        <v>440</v>
      </c>
    </row>
    <row spans="1:3" r="4">
      <c s="4" r="A4" t="s">
        <v>441</v>
      </c>
      <c s="10" r="B4" t="n">
        <v>17.8</v>
      </c>
      <c s="10" r="C4" t="n">
        <v>20.7</v>
      </c>
    </row>
    <row spans="1:3" r="5">
      <c s="4" r="A5" t="s">
        <v>442</v>
      </c>
    </row>
    <row spans="1:3" r="6">
      <c s="4" r="A6" t="s">
        <v>441</v>
      </c>
      <c s="11" r="B6" t="n">
        <v>13.7</v>
      </c>
      <c s="6" r="C6" t="n">
        <v>13</v>
      </c>
    </row>
    <row spans="1:3" r="7">
      <c s="4" r="A7" t="s">
        <v>443</v>
      </c>
    </row>
    <row spans="1:3" r="8">
      <c s="4" r="A8" t="s">
        <v>441</v>
      </c>
      <c s="11" r="B8" t="n">
        <v>5.3</v>
      </c>
      <c s="11" r="C8" t="n">
        <v>0.8</v>
      </c>
    </row>
    <row spans="1:3" r="9">
      <c s="4" r="A9" t="s">
        <v>444</v>
      </c>
    </row>
    <row spans="1:3" r="10">
      <c s="4" r="A10" t="s">
        <v>441</v>
      </c>
      <c s="11" r="B10" t="n">
        <v>5.2</v>
      </c>
      <c s="6" r="C10" t="n">
        <v>4</v>
      </c>
    </row>
    <row spans="1:3" r="11">
      <c s="4" r="A11" t="s">
        <v>445</v>
      </c>
    </row>
    <row spans="1:3" r="12">
      <c s="4" r="A12" t="s">
        <v>441</v>
      </c>
      <c s="6" r="B12" t="n">
        <v>2</v>
      </c>
      <c s="6" r="C12" t="n">
        <v>2</v>
      </c>
    </row>
    <row spans="1:3" r="13">
      <c s="4" r="A13" t="s">
        <v>446</v>
      </c>
    </row>
    <row spans="1:3" r="14">
      <c s="4" r="A14" t="s">
        <v>441</v>
      </c>
      <c s="11" r="B14" t="n">
        <v>1.5</v>
      </c>
      <c s="11" r="C14" t="n">
        <v>1.5</v>
      </c>
    </row>
    <row spans="1:3" r="15">
      <c s="4" r="A15" t="s">
        <v>447</v>
      </c>
    </row>
    <row spans="1:3" r="16">
      <c s="4" r="A16" t="s">
        <v>441</v>
      </c>
      <c s="10" r="B16" t="n">
        <v>2.7</v>
      </c>
      <c s="10" r="C16" t="n">
        <v>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8</v>
      </c>
      <c s="2" r="B1" t="s">
        <v>1</v>
      </c>
    </row>
    <row spans="1:3" r="2">
      <c s="2" r="B2" t="s">
        <v>2</v>
      </c>
      <c s="2" r="C2" t="s">
        <v>73</v>
      </c>
    </row>
    <row spans="1:3" r="3">
      <c s="4" r="A3" t="s">
        <v>449</v>
      </c>
    </row>
    <row spans="1:3" r="4">
      <c s="4" r="A4" t="s">
        <v>450</v>
      </c>
      <c s="7" r="B4" t="n">
        <v>95945</v>
      </c>
      <c s="7" r="C4" t="n">
        <v>103706</v>
      </c>
    </row>
    <row spans="1:3" r="5">
      <c s="4" r="A5" t="s">
        <v>451</v>
      </c>
      <c s="6" r="B5" t="n">
        <v>17844</v>
      </c>
      <c s="6" r="C5" t="n">
        <v>20805</v>
      </c>
    </row>
    <row spans="1:3" r="6">
      <c s="4" r="A6" t="s">
        <v>76</v>
      </c>
      <c s="6" r="B6" t="n">
        <v>14406</v>
      </c>
      <c s="6" r="C6" t="n">
        <v>13252</v>
      </c>
    </row>
    <row spans="1:3" r="7">
      <c s="4" r="A7" t="s">
        <v>327</v>
      </c>
      <c s="6" r="B7" t="n">
        <v>2323</v>
      </c>
      <c s="6" r="C7" t="n">
        <v>3260</v>
      </c>
    </row>
    <row spans="1:3" r="8">
      <c s="4" r="A8" t="s">
        <v>123</v>
      </c>
      <c s="6" r="B8" t="n">
        <v>1820</v>
      </c>
      <c s="6" r="C8" t="n">
        <v>1567</v>
      </c>
    </row>
    <row spans="1:3" r="9">
      <c s="4" r="A9" t="s">
        <v>308</v>
      </c>
      <c s="6" r="B9" t="n">
        <v>413</v>
      </c>
      <c s="6" r="C9" t="n">
        <v>413</v>
      </c>
    </row>
    <row spans="1:3" r="10">
      <c s="4" r="A10" t="s">
        <v>83</v>
      </c>
      <c s="6" r="B10" t="n">
        <v>4</v>
      </c>
      <c s="6" r="C10" t="n">
        <v>6</v>
      </c>
    </row>
    <row spans="1:3" r="11">
      <c s="4" r="A11" t="s">
        <v>84</v>
      </c>
      <c s="6" r="B11" t="n">
        <v>550</v>
      </c>
      <c s="6" r="C11" t="n">
        <v>467</v>
      </c>
    </row>
    <row spans="1:3" r="12">
      <c s="4" r="A12" t="s">
        <v>337</v>
      </c>
      <c s="6" r="B12" t="n">
        <v>655</v>
      </c>
      <c s="6" r="C12" t="n">
        <v>921</v>
      </c>
    </row>
    <row spans="1:3" r="13">
      <c s="4" r="A13" t="s">
        <v>452</v>
      </c>
    </row>
    <row spans="1:3" r="14">
      <c s="4" r="A14" t="s">
        <v>450</v>
      </c>
      <c s="6" r="B14" t="n">
        <v>23339</v>
      </c>
      <c s="6" r="C14" t="n">
        <v>22344</v>
      </c>
    </row>
    <row spans="1:3" r="15">
      <c s="4" r="A15" t="s">
        <v>451</v>
      </c>
      <c s="6" r="B15" t="n">
        <v>23339</v>
      </c>
      <c s="6" r="C15" t="n">
        <v>22344</v>
      </c>
    </row>
    <row spans="1:3" r="16">
      <c s="4" r="A16" t="s">
        <v>76</v>
      </c>
      <c s="6" r="B16" t="n">
        <v>1028</v>
      </c>
      <c s="6" r="C16" t="n">
        <v>1003</v>
      </c>
    </row>
    <row spans="1:3" r="17">
      <c s="4" r="A17" t="s">
        <v>327</v>
      </c>
      <c s="6" r="B17" t="n">
        <v>194</v>
      </c>
      <c s="6" r="C17" t="n">
        <v>101</v>
      </c>
    </row>
    <row spans="1:3" r="18">
      <c s="4" r="A18" t="s">
        <v>123</v>
      </c>
      <c s="6" r="B18" t="n">
        <v>1</v>
      </c>
      <c s="6" r="C18" t="n">
        <v>1</v>
      </c>
    </row>
    <row spans="1:3" r="19">
      <c s="4" r="A19" t="s">
        <v>308</v>
      </c>
      <c s="4" r="B19" t="s">
        <v>50</v>
      </c>
      <c s="4" r="C19" t="s">
        <v>50</v>
      </c>
    </row>
    <row spans="1:3" r="20">
      <c s="4" r="A20" t="s">
        <v>83</v>
      </c>
      <c s="4" r="B20" t="s">
        <v>50</v>
      </c>
      <c s="4" r="C20" t="s">
        <v>50</v>
      </c>
    </row>
    <row spans="1:3" r="21">
      <c s="4" r="A21" t="s">
        <v>84</v>
      </c>
      <c s="4" r="B21" t="s">
        <v>50</v>
      </c>
      <c s="4" r="C21" t="s">
        <v>50</v>
      </c>
    </row>
    <row spans="1:3" r="22">
      <c s="4" r="A22" t="s">
        <v>337</v>
      </c>
      <c s="6" r="B22" t="n">
        <v>55</v>
      </c>
      <c s="6" r="C22" t="n">
        <v>28</v>
      </c>
    </row>
    <row spans="1:3" r="23">
      <c s="4" r="A23" t="s">
        <v>453</v>
      </c>
    </row>
    <row spans="1:3" r="24">
      <c s="4" r="A24" t="s">
        <v>450</v>
      </c>
      <c s="6" r="B24" t="n">
        <v>12332</v>
      </c>
      <c s="6" r="C24" t="n">
        <v>8798</v>
      </c>
    </row>
    <row spans="1:3" r="25">
      <c s="4" r="A25" t="s">
        <v>451</v>
      </c>
      <c s="6" r="B25" t="n">
        <v>7042</v>
      </c>
      <c s="6" r="C25" t="n">
        <v>3127</v>
      </c>
    </row>
    <row spans="1:3" r="26">
      <c s="4" r="A26" t="s">
        <v>76</v>
      </c>
      <c s="6" r="B26" t="n">
        <v>5122</v>
      </c>
      <c s="6" r="C26" t="n">
        <v>3215</v>
      </c>
    </row>
    <row spans="1:3" r="27">
      <c s="4" r="A27" t="s">
        <v>327</v>
      </c>
      <c s="6" r="B27" t="n">
        <v>1243</v>
      </c>
      <c s="6" r="C27" t="n">
        <v>67</v>
      </c>
    </row>
    <row spans="1:3" r="28">
      <c s="4" r="A28" t="s">
        <v>123</v>
      </c>
      <c s="6" r="B28" t="n">
        <v>712</v>
      </c>
      <c s="6" r="C28" t="n">
        <v>605</v>
      </c>
    </row>
    <row spans="1:3" r="29">
      <c s="4" r="A29" t="s">
        <v>308</v>
      </c>
      <c s="4" r="B29" t="s">
        <v>50</v>
      </c>
      <c s="4" r="C29" t="s">
        <v>50</v>
      </c>
    </row>
    <row spans="1:3" r="30">
      <c s="4" r="A30" t="s">
        <v>83</v>
      </c>
      <c s="4" r="B30" t="s">
        <v>50</v>
      </c>
      <c s="6" r="C30" t="n">
        <v>25</v>
      </c>
    </row>
    <row spans="1:3" r="31">
      <c s="4" r="A31" t="s">
        <v>84</v>
      </c>
      <c s="6" r="B31" t="n">
        <v>103</v>
      </c>
      <c s="6" r="C31" t="n">
        <v>35</v>
      </c>
    </row>
    <row spans="1:3" r="32">
      <c s="4" r="A32" t="s">
        <v>337</v>
      </c>
      <c s="6" r="B32" t="n">
        <v>350</v>
      </c>
      <c s="6" r="C32" t="n">
        <v>19</v>
      </c>
    </row>
    <row spans="1:3" r="33">
      <c s="4" r="A33" t="s">
        <v>454</v>
      </c>
    </row>
    <row spans="1:3" r="34">
      <c s="4" r="A34" t="s">
        <v>450</v>
      </c>
      <c s="6" r="B34" t="n">
        <v>778</v>
      </c>
      <c s="6" r="C34" t="n">
        <v>507</v>
      </c>
    </row>
    <row spans="1:3" r="35">
      <c s="4" r="A35" t="s">
        <v>451</v>
      </c>
      <c s="4" r="B35" t="s">
        <v>50</v>
      </c>
      <c s="4" r="C35" t="s">
        <v>50</v>
      </c>
    </row>
    <row spans="1:3" r="36">
      <c s="4" r="A36" t="s">
        <v>76</v>
      </c>
      <c s="6" r="B36" t="n">
        <v>588</v>
      </c>
      <c s="6" r="C36" t="n">
        <v>507</v>
      </c>
    </row>
    <row spans="1:3" r="37">
      <c s="4" r="A37" t="s">
        <v>327</v>
      </c>
      <c s="6" r="B37" t="n">
        <v>-448</v>
      </c>
      <c s="6" r="C37" t="n">
        <v>-476</v>
      </c>
    </row>
    <row spans="1:3" r="38">
      <c s="4" r="A38" t="s">
        <v>123</v>
      </c>
      <c s="6" r="B38" t="n">
        <v>17</v>
      </c>
      <c s="6" r="C38" t="n">
        <v>38</v>
      </c>
    </row>
    <row spans="1:3" r="39">
      <c s="4" r="A39" t="s">
        <v>308</v>
      </c>
      <c s="4" r="B39" t="s">
        <v>50</v>
      </c>
      <c s="4" r="C39" t="s">
        <v>50</v>
      </c>
    </row>
    <row spans="1:3" r="40">
      <c s="4" r="A40" t="s">
        <v>83</v>
      </c>
      <c s="4" r="B40" t="s">
        <v>50</v>
      </c>
      <c s="4" r="C40" t="s">
        <v>50</v>
      </c>
    </row>
    <row spans="1:3" r="41">
      <c s="4" r="A41" t="s">
        <v>84</v>
      </c>
      <c s="4" r="B41" t="s">
        <v>50</v>
      </c>
      <c s="4" r="C41" t="s">
        <v>50</v>
      </c>
    </row>
    <row spans="1:3" r="42">
      <c s="4" r="A42" t="s">
        <v>337</v>
      </c>
      <c s="6" r="B42" t="n">
        <v>829</v>
      </c>
      <c s="6" r="C42" t="n">
        <v>723</v>
      </c>
    </row>
    <row spans="1:3" r="43">
      <c s="4" r="A43" t="s">
        <v>450</v>
      </c>
      <c s="6" r="B43" t="n">
        <v>132394</v>
      </c>
      <c s="6" r="C43" t="n">
        <v>135355</v>
      </c>
    </row>
    <row spans="1:3" r="44">
      <c s="4" r="A44" t="s">
        <v>451</v>
      </c>
      <c s="6" r="B44" t="n">
        <v>48225</v>
      </c>
      <c s="6" r="C44" t="n">
        <v>46276</v>
      </c>
    </row>
    <row spans="1:3" r="45">
      <c s="4" r="A45" t="s">
        <v>76</v>
      </c>
      <c s="6" r="B45" t="n">
        <v>21144</v>
      </c>
      <c s="6" r="C45" t="n">
        <v>17977</v>
      </c>
    </row>
    <row spans="1:3" r="46">
      <c s="4" r="A46" t="s">
        <v>327</v>
      </c>
      <c s="6" r="B46" t="n">
        <v>3312</v>
      </c>
      <c s="6" r="C46" t="n">
        <v>2952</v>
      </c>
    </row>
    <row spans="1:3" r="47">
      <c s="4" r="A47" t="s">
        <v>123</v>
      </c>
      <c s="6" r="B47" t="n">
        <v>2550</v>
      </c>
      <c s="6" r="C47" t="n">
        <v>2211</v>
      </c>
    </row>
    <row spans="1:3" r="48">
      <c s="4" r="A48" t="s">
        <v>308</v>
      </c>
      <c s="6" r="B48" t="n">
        <v>413</v>
      </c>
      <c s="6" r="C48" t="n">
        <v>413</v>
      </c>
    </row>
    <row spans="1:3" r="49">
      <c s="4" r="A49" t="s">
        <v>83</v>
      </c>
      <c s="6" r="B49" t="n">
        <v>4</v>
      </c>
      <c s="6" r="C49" t="n">
        <v>31</v>
      </c>
    </row>
    <row spans="1:3" r="50">
      <c s="4" r="A50" t="s">
        <v>84</v>
      </c>
      <c s="6" r="B50" t="n">
        <v>653</v>
      </c>
      <c s="6" r="C50" t="n">
        <v>502</v>
      </c>
    </row>
    <row spans="1:3" r="51">
      <c s="4" r="A51" t="s">
        <v>337</v>
      </c>
      <c s="7" r="B51" t="n">
        <v>1889</v>
      </c>
      <c s="7" r="C51" t="n">
        <v>16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s="1" r="A1" t="s">
        <v>455</v>
      </c>
      <c s="2" r="B1" t="s">
        <v>3</v>
      </c>
      <c s="2" r="C1" t="s">
        <v>456</v>
      </c>
      <c s="2" r="D1" t="s">
        <v>2</v>
      </c>
      <c s="2" r="E1" t="s">
        <v>30</v>
      </c>
    </row>
    <row spans="1:5" r="2">
      <c s="4" r="A2" t="s">
        <v>457</v>
      </c>
    </row>
    <row spans="1:5" r="3">
      <c s="4" r="A3" t="s">
        <v>458</v>
      </c>
      <c s="7" r="B3" t="n">
        <v>62500000</v>
      </c>
    </row>
    <row spans="1:5" r="4">
      <c s="4" r="A4" t="s">
        <v>459</v>
      </c>
    </row>
    <row spans="1:5" r="5">
      <c s="4" r="A5" t="s">
        <v>458</v>
      </c>
      <c s="6" r="B5" t="n">
        <v>62500000</v>
      </c>
    </row>
    <row spans="1:5" r="6">
      <c s="4" r="A6" t="s">
        <v>460</v>
      </c>
    </row>
    <row spans="1:5" r="7">
      <c s="4" r="A7" t="s">
        <v>458</v>
      </c>
      <c s="7" r="B7" t="n">
        <v>25000000</v>
      </c>
    </row>
    <row spans="1:5" r="8">
      <c s="4" r="A8" t="s">
        <v>461</v>
      </c>
    </row>
    <row spans="1:5" r="9">
      <c s="4" r="A9" t="s">
        <v>362</v>
      </c>
      <c s="4" r="B9" t="s">
        <v>462</v>
      </c>
    </row>
    <row spans="1:5" r="10">
      <c s="4" r="A10" t="s">
        <v>463</v>
      </c>
    </row>
    <row spans="1:5" r="11">
      <c s="4" r="A11" t="s">
        <v>362</v>
      </c>
      <c s="4" r="B11" t="s">
        <v>380</v>
      </c>
    </row>
    <row spans="1:5" r="12">
      <c s="4" r="A12" t="s">
        <v>464</v>
      </c>
    </row>
    <row spans="1:5" r="13">
      <c s="4" r="A13" t="s">
        <v>381</v>
      </c>
      <c s="7" r="B13" t="n">
        <v>50000000</v>
      </c>
    </row>
    <row spans="1:5" r="14">
      <c s="4" r="A14" t="s">
        <v>372</v>
      </c>
      <c s="4" r="B14" t="s">
        <v>373</v>
      </c>
    </row>
    <row spans="1:5" r="15">
      <c s="4" r="A15" t="s">
        <v>465</v>
      </c>
      <c s="4" r="B15" t="s">
        <v>383</v>
      </c>
    </row>
    <row spans="1:5" r="16">
      <c s="4" r="A16" t="s">
        <v>466</v>
      </c>
      <c s="7" r="B16" t="n">
        <v>0</v>
      </c>
    </row>
    <row spans="1:5" r="17">
      <c s="4" r="A17" t="s">
        <v>467</v>
      </c>
    </row>
    <row spans="1:5" r="18">
      <c s="4" r="A18" t="s">
        <v>367</v>
      </c>
      <c s="6" r="B18" t="n">
        <v>100000000</v>
      </c>
    </row>
    <row spans="1:5" r="19">
      <c s="4" r="A19" t="s">
        <v>468</v>
      </c>
    </row>
    <row spans="1:5" r="20">
      <c s="4" r="A20" t="s">
        <v>458</v>
      </c>
      <c s="7" r="B20" t="n">
        <v>150000000</v>
      </c>
    </row>
    <row spans="1:5" r="21">
      <c s="4" r="A21" t="s">
        <v>469</v>
      </c>
    </row>
    <row spans="1:5" r="22">
      <c s="4" r="A22" t="s">
        <v>470</v>
      </c>
      <c s="7" r="C22" t="n">
        <v>1200000</v>
      </c>
    </row>
    <row spans="1:5" r="23">
      <c s="4" r="A23" t="s">
        <v>381</v>
      </c>
      <c s="7" r="D23" t="n">
        <v>51996000</v>
      </c>
      <c s="7" r="E23" t="n">
        <v>5384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16"/>
    <col customWidth="1" max="7" min="7" width="33"/>
    <col customWidth="1" max="8" min="8" width="11"/>
  </cols>
  <sheetData>
    <row spans="1:8" r="1">
      <c s="1" r="A1" t="s">
        <v>95</v>
      </c>
      <c s="2" r="C1" t="s">
        <v>96</v>
      </c>
      <c s="2" r="D1" t="s">
        <v>97</v>
      </c>
      <c s="2" r="E1" t="s">
        <v>98</v>
      </c>
      <c s="2" r="F1" t="s">
        <v>99</v>
      </c>
      <c s="2" r="G1" t="s">
        <v>100</v>
      </c>
      <c s="2" r="H1" t="s">
        <v>101</v>
      </c>
    </row>
    <row spans="1:8" r="2">
      <c s="4" r="A2" t="s">
        <v>102</v>
      </c>
      <c s="6" r="C2" t="n">
        <v>27148096</v>
      </c>
    </row>
    <row spans="1:8" r="3">
      <c s="4" r="A3" t="s">
        <v>103</v>
      </c>
      <c s="7" r="C3" t="n">
        <v>27</v>
      </c>
      <c s="7" r="D3" t="n">
        <v>137244</v>
      </c>
      <c s="7" r="E3" t="n">
        <v>73457</v>
      </c>
      <c s="7" r="F3" t="n">
        <v>210728</v>
      </c>
      <c s="7" r="G3" t="n">
        <v>1622</v>
      </c>
      <c s="7" r="H3" t="n">
        <v>212350</v>
      </c>
    </row>
    <row spans="1:8" r="4">
      <c s="4" r="A4" t="s">
        <v>104</v>
      </c>
      <c s="6" r="C4" t="n">
        <v>24844</v>
      </c>
    </row>
    <row spans="1:8" r="5">
      <c s="4" r="A5" t="s">
        <v>105</v>
      </c>
      <c s="6" r="D5" t="n">
        <v>98</v>
      </c>
      <c s="6" r="F5" t="n">
        <v>98</v>
      </c>
    </row>
    <row spans="1:8" r="6">
      <c s="4" r="A6" t="s">
        <v>106</v>
      </c>
      <c s="6" r="C6" t="n">
        <v>68333</v>
      </c>
    </row>
    <row spans="1:8" r="7">
      <c s="4" r="A7" t="s">
        <v>107</v>
      </c>
      <c s="6" r="D7" t="n">
        <v>-272</v>
      </c>
      <c s="6" r="F7" t="n">
        <v>-272</v>
      </c>
    </row>
    <row spans="1:8" r="8">
      <c s="4" r="A8" t="s">
        <v>108</v>
      </c>
      <c s="6" r="D8" t="n">
        <v>807</v>
      </c>
      <c s="6" r="F8" t="n">
        <v>807</v>
      </c>
    </row>
    <row spans="1:8" r="9">
      <c s="4" r="A9" t="s">
        <v>63</v>
      </c>
      <c s="6" r="G9" t="n">
        <v>33</v>
      </c>
    </row>
    <row spans="1:8" r="10">
      <c s="4" r="A10" t="s">
        <v>109</v>
      </c>
      <c s="6" r="E10" t="n">
        <v>3312</v>
      </c>
      <c s="6" r="F10" t="n">
        <v>3312</v>
      </c>
    </row>
    <row spans="1:8" r="11">
      <c s="4" r="A11" t="s">
        <v>110</v>
      </c>
      <c s="6" r="C11" t="n">
        <v>27241273</v>
      </c>
    </row>
    <row spans="1:8" r="12">
      <c s="4" r="A12" t="s">
        <v>111</v>
      </c>
      <c s="7" r="C12" t="n">
        <v>27</v>
      </c>
      <c s="6" r="D12" t="n">
        <v>138077</v>
      </c>
      <c s="6" r="E12" t="n">
        <v>77192</v>
      </c>
      <c s="6" r="F12" t="n">
        <v>215296</v>
      </c>
      <c s="7" r="G12" t="n">
        <v>1655</v>
      </c>
      <c s="7" r="H12" t="n">
        <v>216951</v>
      </c>
    </row>
    <row spans="1:8" r="13">
      <c s="4" r="A13" t="s">
        <v>112</v>
      </c>
      <c s="4" r="B13" t="s">
        <v>113</v>
      </c>
      <c s="7" r="D13" t="n">
        <v>200</v>
      </c>
      <c s="7" r="E13" t="n">
        <v>423</v>
      </c>
      <c s="7" r="F13" t="n">
        <v>623</v>
      </c>
    </row>
    <row spans="1:8" r="14">
      <c r="A14" t="n"/>
    </row>
    <row spans="1:8" r="15">
      <c s="4" r="A15" t="s">
        <v>113</v>
      </c>
      <c s="4" r="B15" t="s">
        <v>114</v>
      </c>
    </row>
  </sheetData>
  <mergeCells count="3">
    <mergeCell ref="A1:B1"/>
    <mergeCell ref="A14:G14"/>
    <mergeCell ref="B15:G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r="A1" t="s">
        <v>115</v>
      </c>
      <c s="2" r="B1" t="s">
        <v>116</v>
      </c>
    </row>
    <row spans="1:2" r="2">
      <c s="4" r="A2" t="s">
        <v>117</v>
      </c>
    </row>
    <row spans="1:2" r="3">
      <c s="4" r="A3" t="s">
        <v>118</v>
      </c>
      <c s="9" r="B3" t="n">
        <v>5.63</v>
      </c>
    </row>
    <row spans="1:2" r="4">
      <c s="4" r="A4" t="s">
        <v>119</v>
      </c>
    </row>
    <row spans="1:2" r="5">
      <c s="4" r="A5" t="s">
        <v>118</v>
      </c>
      <c s="9" r="B5" t="n">
        <v>6.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3</v>
      </c>
    </row>
    <row spans="1:3" r="3">
      <c s="3" r="A3" t="s">
        <v>121</v>
      </c>
    </row>
    <row spans="1:3" r="4">
      <c s="4" r="A4" t="s">
        <v>88</v>
      </c>
      <c s="7" r="B4" t="n">
        <v>3345</v>
      </c>
      <c s="7" r="C4" t="n">
        <v>2988</v>
      </c>
    </row>
    <row spans="1:3" r="5">
      <c s="3" r="A5" t="s">
        <v>122</v>
      </c>
    </row>
    <row spans="1:3" r="6">
      <c s="4" r="A6" t="s">
        <v>123</v>
      </c>
      <c s="6" r="B6" t="n">
        <v>2550</v>
      </c>
      <c s="6" r="C6" t="n">
        <v>2211</v>
      </c>
    </row>
    <row spans="1:3" r="7">
      <c s="4" r="A7" t="s">
        <v>124</v>
      </c>
      <c s="6" r="B7" t="n">
        <v>807</v>
      </c>
      <c s="6" r="C7" t="n">
        <v>797</v>
      </c>
    </row>
    <row spans="1:3" r="8">
      <c s="4" r="A8" t="s">
        <v>125</v>
      </c>
      <c s="6" r="B8" t="n">
        <v>1727</v>
      </c>
      <c s="6" r="C8" t="n">
        <v>509</v>
      </c>
    </row>
    <row spans="1:3" r="9">
      <c s="4" r="A9" t="s">
        <v>126</v>
      </c>
      <c s="4" r="B9" t="s">
        <v>50</v>
      </c>
      <c s="6" r="C9" t="n">
        <v>-800</v>
      </c>
    </row>
    <row spans="1:3" r="10">
      <c s="4" r="A10" t="s">
        <v>127</v>
      </c>
      <c s="6" r="B10" t="n">
        <v>-4</v>
      </c>
      <c s="6" r="C10" t="n">
        <v>-3</v>
      </c>
    </row>
    <row spans="1:3" r="11">
      <c s="3" r="A11" t="s">
        <v>128</v>
      </c>
    </row>
    <row spans="1:3" r="12">
      <c s="4" r="A12" t="s">
        <v>129</v>
      </c>
      <c s="6" r="B12" t="n">
        <v>2256</v>
      </c>
      <c s="6" r="C12" t="n">
        <v>1959</v>
      </c>
    </row>
    <row spans="1:3" r="13">
      <c s="4" r="A13" t="s">
        <v>130</v>
      </c>
      <c s="6" r="B13" t="n">
        <v>-4647</v>
      </c>
      <c s="6" r="C13" t="n">
        <v>-3396</v>
      </c>
    </row>
    <row spans="1:3" r="14">
      <c s="4" r="A14" t="s">
        <v>35</v>
      </c>
      <c s="6" r="B14" t="n">
        <v>-347</v>
      </c>
      <c s="6" r="C14" t="n">
        <v>270</v>
      </c>
    </row>
    <row spans="1:3" r="15">
      <c s="4" r="A15" t="s">
        <v>45</v>
      </c>
      <c s="6" r="B15" t="n">
        <v>709</v>
      </c>
      <c s="6" r="C15" t="n">
        <v>-3063</v>
      </c>
    </row>
    <row spans="1:3" r="16">
      <c s="4" r="A16" t="s">
        <v>46</v>
      </c>
      <c s="6" r="B16" t="n">
        <v>-1415</v>
      </c>
      <c s="6" r="C16" t="n">
        <v>-2829</v>
      </c>
    </row>
    <row spans="1:3" r="17">
      <c s="4" r="A17" t="s">
        <v>47</v>
      </c>
      <c s="6" r="B17" t="n">
        <v>1612</v>
      </c>
      <c s="6" r="C17" t="n">
        <v>-419</v>
      </c>
    </row>
    <row spans="1:3" r="18">
      <c s="4" r="A18" t="s">
        <v>131</v>
      </c>
      <c s="6" r="B18" t="n">
        <v>-126</v>
      </c>
      <c s="6" r="C18" t="n">
        <v>11</v>
      </c>
    </row>
    <row spans="1:3" r="19">
      <c s="4" r="A19" t="s">
        <v>132</v>
      </c>
      <c s="6" r="B19" t="n">
        <v>6467</v>
      </c>
      <c s="6" r="C19" t="n">
        <v>-1765</v>
      </c>
    </row>
    <row spans="1:3" r="20">
      <c s="3" r="A20" t="s">
        <v>133</v>
      </c>
    </row>
    <row spans="1:3" r="21">
      <c s="4" r="A21" t="s">
        <v>134</v>
      </c>
      <c s="6" r="B21" t="n">
        <v>-2131</v>
      </c>
      <c s="6" r="C21" t="n">
        <v>-3487</v>
      </c>
    </row>
    <row spans="1:3" r="22">
      <c s="4" r="A22" t="s">
        <v>135</v>
      </c>
      <c s="6" r="B22" t="n">
        <v>9</v>
      </c>
      <c s="6" r="C22" t="n">
        <v>91</v>
      </c>
    </row>
    <row spans="1:3" r="23">
      <c s="4" r="A23" t="s">
        <v>136</v>
      </c>
      <c s="6" r="B23" t="n">
        <v>-2122</v>
      </c>
      <c s="6" r="C23" t="n">
        <v>-3396</v>
      </c>
    </row>
    <row spans="1:3" r="24">
      <c s="3" r="A24" t="s">
        <v>137</v>
      </c>
    </row>
    <row spans="1:3" r="25">
      <c s="4" r="A25" t="s">
        <v>138</v>
      </c>
      <c s="6" r="B25" t="n">
        <v>98</v>
      </c>
      <c s="6" r="C25" t="n">
        <v>41</v>
      </c>
    </row>
    <row spans="1:3" r="26">
      <c s="4" r="A26" t="s">
        <v>107</v>
      </c>
      <c s="6" r="B26" t="n">
        <v>-272</v>
      </c>
      <c s="4" r="C26" t="s">
        <v>50</v>
      </c>
    </row>
    <row spans="1:3" r="27">
      <c s="4" r="A27" t="s">
        <v>139</v>
      </c>
      <c s="6" r="B27" t="n">
        <v>-1909</v>
      </c>
      <c s="6" r="C27" t="n">
        <v>-1916</v>
      </c>
    </row>
    <row spans="1:3" r="28">
      <c s="4" r="A28" t="s">
        <v>140</v>
      </c>
      <c s="6" r="B28" t="n">
        <v>-3500</v>
      </c>
      <c s="4" r="C28" t="s">
        <v>50</v>
      </c>
    </row>
    <row spans="1:3" r="29">
      <c s="4" r="A29" t="s">
        <v>141</v>
      </c>
      <c s="6" r="B29" t="n">
        <v>-30</v>
      </c>
      <c s="6" r="C29" t="n">
        <v>12</v>
      </c>
    </row>
    <row spans="1:3" r="30">
      <c s="4" r="A30" t="s">
        <v>142</v>
      </c>
      <c s="6" r="B30" t="n">
        <v>-5613</v>
      </c>
      <c s="6" r="C30" t="n">
        <v>-1863</v>
      </c>
    </row>
    <row spans="1:3" r="31">
      <c s="4" r="A31" t="s">
        <v>143</v>
      </c>
      <c s="6" r="B31" t="n">
        <v>-1268</v>
      </c>
      <c s="6" r="C31" t="n">
        <v>-7024</v>
      </c>
    </row>
    <row spans="1:3" r="32">
      <c s="4" r="A32" t="s">
        <v>144</v>
      </c>
      <c s="6" r="B32" t="n">
        <v>9894</v>
      </c>
      <c s="6" r="C32" t="n">
        <v>14127</v>
      </c>
    </row>
    <row spans="1:3" r="33">
      <c s="4" r="A33" t="s">
        <v>145</v>
      </c>
      <c s="7" r="B33" t="n">
        <v>8626</v>
      </c>
      <c s="7" r="C33" t="n">
        <v>7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47</v>
      </c>
    </row>
    <row spans="1:2" r="4">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Cu</vt:lpstr>
      <vt:lpstr>Consolidated Balance Sheets (C3</vt:lpstr>
      <vt:lpstr>Consolidated Statements of Comp</vt:lpstr>
      <vt:lpstr>Consolidated Statements of Chan</vt:lpstr>
      <vt:lpstr>Consolidated Statements of Cha6</vt:lpstr>
      <vt:lpstr>Consolidated Statements of Cash</vt:lpstr>
      <vt:lpstr>Note 1 - Organization, Basis of</vt:lpstr>
      <vt:lpstr>Note 2 - Investments in Non-pub</vt:lpstr>
      <vt:lpstr>Note 3 - Stock-based Compensati</vt:lpstr>
      <vt:lpstr>Note 4 - Diluted Net Income Per</vt:lpstr>
      <vt:lpstr>Note 5 - Income Taxes</vt:lpstr>
      <vt:lpstr>Note 6 - Inventories</vt:lpstr>
      <vt:lpstr>Note 7 - Debt</vt:lpstr>
      <vt:lpstr>Note 8 - Related Party</vt:lpstr>
      <vt:lpstr>Note 9 - Stockholders' Equity</vt:lpstr>
      <vt:lpstr>Note 10 - Business Segment Repo</vt:lpstr>
      <vt:lpstr>Note 11 - Subsequent Events</vt:lpstr>
      <vt:lpstr>Significant Accounting Policies</vt:lpstr>
      <vt:lpstr>Note 1 - Organization, Basis 20</vt:lpstr>
      <vt:lpstr>Note 3 - Stock-based Compensa21</vt:lpstr>
      <vt:lpstr>Note 4 - Diluted Net Income P22</vt:lpstr>
      <vt:lpstr>Note 6 - Inventories (Tables)</vt:lpstr>
      <vt:lpstr>Note 7 - Debt (Tables)</vt:lpstr>
      <vt:lpstr>Note 10 - Business Segment Re25</vt:lpstr>
      <vt:lpstr>Note 1 - Organization, Basis 26</vt:lpstr>
      <vt:lpstr>Note 1 - Organization, Basis 27</vt:lpstr>
      <vt:lpstr>Note 1 - Organization, Basis 28</vt:lpstr>
      <vt:lpstr>Note 1 - Organization, Basis 29</vt:lpstr>
      <vt:lpstr>Note 2 - Investments in Non-p30</vt:lpstr>
      <vt:lpstr>Note 3 - Stock-based Compensa31</vt:lpstr>
      <vt:lpstr>Note 3 - Stock-Based Compensa32</vt:lpstr>
      <vt:lpstr>Note 4 - Diluted Net Income P33</vt:lpstr>
      <vt:lpstr>Note 4 - Diluted Net Income P34</vt:lpstr>
      <vt:lpstr>Note 5 - Income Taxes (Details </vt:lpstr>
      <vt:lpstr>Note 6 - Inventories - Inventor</vt:lpstr>
      <vt:lpstr>Note 7 - Debt (Details Textual)</vt:lpstr>
      <vt:lpstr>Note 7 - Debt - Long-term Debt </vt:lpstr>
      <vt:lpstr>Note 7 - Debt - Long-term Deb39</vt:lpstr>
      <vt:lpstr>Note 8 - Related Party (Details</vt:lpstr>
      <vt:lpstr>Note 9 - Stockholders' Equity (</vt:lpstr>
      <vt:lpstr>Note 10 - Business Segment Re42</vt:lpstr>
      <vt:lpstr>Note 10 - Business Segment Re43</vt:lpstr>
      <vt:lpstr>Note 10 - Business Segment Re44</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7:11:11Z</dcterms:created>
  <dcterms:modified xmlns:dcterms="http://purl.org/dc/terms/" xmlns:xsi="http://www.w3.org/2001/XMLSchema-instance" xsi:type="dcterms:W3CDTF">2016-09-29T17:11:11Z</dcterms:modified>
  <dc:title xmlns:dc="http://purl.org/dc/elements/1.1/">Untitled</dc:title>
  <dc:description xmlns:dc="http://purl.org/dc/elements/1.1/"/>
  <dc:subject xmlns:dc="http://purl.org/dc/elements/1.1/"/>
  <cp:keywords/>
  <cp:category/>
</cp:coreProperties>
</file>